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NATURE OF BUSINESS AND SUMMARY " sheetId="7" r:id="rId7"/>
    <s:sheet name="MERGER WITH U-VEND CANADA, INC." sheetId="8" r:id="rId8"/>
    <s:sheet name="PROPERTY AND EQUIPMENT" sheetId="9" r:id="rId9"/>
    <s:sheet name="INTANGIBLE ASSETS" sheetId="10" r:id="rId10"/>
    <s:sheet name="SENIOR CONVERTIBLE NOTES" sheetId="11" r:id="rId11"/>
    <s:sheet name="CONVERTIBLE NOTES PAYABLE AND P" sheetId="12" r:id="rId12"/>
    <s:sheet name="PROMISSORY NOTES PAYABLE" sheetId="13" r:id="rId13"/>
    <s:sheet name="CAPITAL LEASE OBLIGATIONS" sheetId="14" r:id="rId14"/>
    <s:sheet name="STOCKHOLDERS' DEFICIENCY" sheetId="15" r:id="rId15"/>
    <s:sheet name="FAIR VALUE OF FINANCIAL INSTRUM" sheetId="16" r:id="rId16"/>
    <s:sheet name="EQUITY INCENTIVE PLAN" sheetId="17" r:id="rId17"/>
    <s:sheet name="COMMITMENTS AND CONTINGENCIES" sheetId="18" r:id="rId18"/>
    <s:sheet name="INCOME TAXES" sheetId="19" r:id="rId19"/>
    <s:sheet name="SUBSEQUENT EVENTS" sheetId="20" r:id="rId20"/>
    <s:sheet name="NATURE OF BUSINESS AND SUMMAR21" sheetId="21" r:id="rId21"/>
    <s:sheet name="MERGER WITH U-VEND CANADA, IN22" sheetId="22" r:id="rId22"/>
    <s:sheet name="PROPERTY AND EQUIPMENT (Tables)" sheetId="23" r:id="rId23"/>
    <s:sheet name="INTANGIBLE ASSETS (Tables)" sheetId="24" r:id="rId24"/>
    <s:sheet name="CAPITAL LEASE OBLIGATIONS (Tabl" sheetId="25" r:id="rId25"/>
    <s:sheet name="STOCKHOLDERS' DEFICIENCY (Table" sheetId="26" r:id="rId26"/>
    <s:sheet name="FAIR VALUE OF FINANCIAL INSTR27" sheetId="27" r:id="rId27"/>
    <s:sheet name="EQUITY INCENTIVE PLAN (Tables)" sheetId="28" r:id="rId28"/>
    <s:sheet name="COMMITMENTS AND CONTINGENCIES (" sheetId="29" r:id="rId29"/>
    <s:sheet name="INCOME TAXES (Tables)" sheetId="30" r:id="rId30"/>
    <s:sheet name="NATURE OF BUSINESS AND SUMMAR31" sheetId="31" r:id="rId31"/>
    <s:sheet name="MERGER WITH U-VEND CANADA, IN32" sheetId="32" r:id="rId32"/>
    <s:sheet name="MERGER WITH U-VEND CANADA, IN33" sheetId="33" r:id="rId33"/>
    <s:sheet name="MERGER WITH U-VEND CANADA, IN34" sheetId="34" r:id="rId34"/>
    <s:sheet name="MERGER WITH U-VEND CANADA, IN35" sheetId="35" r:id="rId35"/>
    <s:sheet name="PROPERTY AND EQUIPMENT (Details" sheetId="36" r:id="rId36"/>
    <s:sheet name="PROPERTY AND EQUIPMENT (Detai37" sheetId="37" r:id="rId37"/>
    <s:sheet name="INTANGIBLE ASSETS (Details Narr" sheetId="38" r:id="rId38"/>
    <s:sheet name="INTANGIBLE ASSETS (Details)" sheetId="39" r:id="rId39"/>
    <s:sheet name="SENIOR CONVERTIBLE NOTES (Detai" sheetId="40" r:id="rId40"/>
    <s:sheet name="CONVERTIBLE NOTES PAYABLE AND41" sheetId="41" r:id="rId41"/>
    <s:sheet name="PROMISSORY NOTES PAYABLE (Detai" sheetId="42" r:id="rId42"/>
    <s:sheet name="PROMISSORY NOTES PAYABLE (Det43" sheetId="43" r:id="rId43"/>
    <s:sheet name="CAPITAL LEASE OBLIGATIONS (Deta" sheetId="44" r:id="rId44"/>
    <s:sheet name="CAPITAL LEASE OBLIGATIONS (De45" sheetId="45" r:id="rId45"/>
    <s:sheet name="STOCKHOLDERS' DEFICIENCY (Detai" sheetId="46" r:id="rId46"/>
    <s:sheet name="STOCKHOLDERS' DEFICIENCY (Det47" sheetId="47" r:id="rId47"/>
    <s:sheet name="FAIR VALUE OF FINANCIAL INSTR48" sheetId="48" r:id="rId48"/>
    <s:sheet name="EQUITY INCENTIVE PLAN (Details " sheetId="49" r:id="rId49"/>
    <s:sheet name="EQUITY INCENTIVE PLAN (Details)" sheetId="50" r:id="rId50"/>
    <s:sheet name="EQUITY INCENTIVE PLAN (Detail51" sheetId="51" r:id="rId51"/>
    <s:sheet name="COMMITMENTS AND CONTINGENCIES52" sheetId="52" r:id="rId52"/>
    <s:sheet name="COMMITMENTS AND CONTINGENCIES53" sheetId="53" r:id="rId53"/>
    <s:sheet name="COMMITMENTS AND CONTINGENCIES54" sheetId="54" r:id="rId54"/>
    <s:sheet name="INCOME TAXES (Details Narrative" sheetId="55" r:id="rId55"/>
    <s:sheet name="INCOME TAXES (Details)" sheetId="56" r:id="rId56"/>
    <s:sheet name="INCOME TAXES (Details 1)" sheetId="57" r:id="rId57"/>
    <s:sheet name="INCOME TAXES (Details 2)" sheetId="58" r:id="rId58"/>
    <s:sheet name="INCOME TAXES (Details 3)" sheetId="59" r:id="rId59"/>
    <s:sheet name="SUBSEQUENT EVENTS (Details Narr" sheetId="60" r:id="rId60"/>
  </s:sheets>
  <s:definedNames/>
  <s:calcPr calcId="124519" calcMode="auto" fullCalcOnLoad="1"/>
</s:workbook>
</file>

<file path=xl/sharedStrings.xml><?xml version="1.0" encoding="utf-8"?>
<sst xmlns="http://schemas.openxmlformats.org/spreadsheetml/2006/main" uniqueCount="744">
  <si>
    <t>Document and Entity Information - USD ($)</t>
  </si>
  <si>
    <t>12 Months Ended</t>
  </si>
  <si>
    <t>Dec. 31, 2015</t>
  </si>
  <si>
    <t>Apr. 21, 2016</t>
  </si>
  <si>
    <t>Jun. 30, 2015</t>
  </si>
  <si>
    <t>Document And Entity Information</t>
  </si>
  <si>
    <t>Entity Registrant Name</t>
  </si>
  <si>
    <t>U-Vend,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 xml:space="preserve"> </t>
  </si>
  <si>
    <t>Inventory (net)</t>
  </si>
  <si>
    <t>Prepaid expenses and other assets</t>
  </si>
  <si>
    <t>Total current assets</t>
  </si>
  <si>
    <t>Noncurrent assets:</t>
  </si>
  <si>
    <t>Property and equipment (net)</t>
  </si>
  <si>
    <t>Security deposits</t>
  </si>
  <si>
    <t>Deferred financing costs (net)</t>
  </si>
  <si>
    <t>Intangible asset (net)</t>
  </si>
  <si>
    <t>Goodwill</t>
  </si>
  <si>
    <t>Total noncurrent assets</t>
  </si>
  <si>
    <t>Total assets</t>
  </si>
  <si>
    <t>Current liabilities:</t>
  </si>
  <si>
    <t>Accounts payable</t>
  </si>
  <si>
    <t>Accrued expenses</t>
  </si>
  <si>
    <t>Accrued interest</t>
  </si>
  <si>
    <t>NHL sponsorship liability</t>
  </si>
  <si>
    <t>Contingent consideration</t>
  </si>
  <si>
    <t>Registration rights liability</t>
  </si>
  <si>
    <t>Amounts due to officers</t>
  </si>
  <si>
    <t>Senior convertible notes, net of discount</t>
  </si>
  <si>
    <t>Promissory notes payable</t>
  </si>
  <si>
    <t>Convertible notes payable, net of discount</t>
  </si>
  <si>
    <t>Current capital lease obligation</t>
  </si>
  <si>
    <t>Total current liabilities</t>
  </si>
  <si>
    <t>Noncurrent liabilities:</t>
  </si>
  <si>
    <t>Capital lease obligation, net of discount</t>
  </si>
  <si>
    <t>Warrant liabilities</t>
  </si>
  <si>
    <t>Total noncurrent liabilities</t>
  </si>
  <si>
    <t>Total liabilities</t>
  </si>
  <si>
    <t>Commitments and contingencies (Note 12)</t>
  </si>
  <si>
    <t>Stockholders' deficiency</t>
  </si>
  <si>
    <t>Common stock, $.001 par value, 600,000,000 shares authorized, 18,148,816 shares issued and outstanding (10,151,390 - 2014)</t>
  </si>
  <si>
    <t>Additional paid-in capital</t>
  </si>
  <si>
    <t>Accumulated deficit</t>
  </si>
  <si>
    <t>Total stockholders' deficiency</t>
  </si>
  <si>
    <t>Total liabilities and stockholders' deficiency</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CONSOLIDATED STATEMENTS OF OPERATIONS - USD ($)</t>
  </si>
  <si>
    <t>Income Statement [Abstract]</t>
  </si>
  <si>
    <t>Revenue</t>
  </si>
  <si>
    <t>Cost of revenue</t>
  </si>
  <si>
    <t>Gross profit</t>
  </si>
  <si>
    <t>Operating expenses:</t>
  </si>
  <si>
    <t>Selling</t>
  </si>
  <si>
    <t>General and administrative</t>
  </si>
  <si>
    <t>Accretion and reversal of earn-out liability</t>
  </si>
  <si>
    <t>[OperatingExpenses]</t>
  </si>
  <si>
    <t>Operating loss</t>
  </si>
  <si>
    <t>Other (income) expense:</t>
  </si>
  <si>
    <t>Gain on the change in fair value of debt and warrant liabilities</t>
  </si>
  <si>
    <t>Amortization of debt discount and deferred financing costs</t>
  </si>
  <si>
    <t>Interest expense</t>
  </si>
  <si>
    <t>Gain on extinguishment of debt</t>
  </si>
  <si>
    <t>Registration rights penalty</t>
  </si>
  <si>
    <t>Unrealized gain on foreign currency</t>
  </si>
  <si>
    <t>[Other Expenses]</t>
  </si>
  <si>
    <t>Loss before income taxes</t>
  </si>
  <si>
    <t>Income tax (benefit)</t>
  </si>
  <si>
    <t>Net loss</t>
  </si>
  <si>
    <t>Net loss per share - basic and diluted (in dollars per share)</t>
  </si>
  <si>
    <t>$ (.15)</t>
  </si>
  <si>
    <t>Weighted average common shares outstanding - basic and diluted (in shares)</t>
  </si>
  <si>
    <t>CONSOLIDATED STATEMENTS OF STOCKHOLDERS' DEFICIT - USD ($)</t>
  </si>
  <si>
    <t>Common Stock</t>
  </si>
  <si>
    <t>Additional Paid-in Capital</t>
  </si>
  <si>
    <t>Accumulated Deficit</t>
  </si>
  <si>
    <t>Total</t>
  </si>
  <si>
    <t>Beginning balance at Dec. 31, 2013</t>
  </si>
  <si>
    <t>Beginning balance, shares at Dec. 31, 2013</t>
  </si>
  <si>
    <t>Stock-based compensation</t>
  </si>
  <si>
    <t>Stock-based compensation, shares</t>
  </si>
  <si>
    <t>Shares issued for advisor fees</t>
  </si>
  <si>
    <t>Shares issued for advisor fees, shares</t>
  </si>
  <si>
    <t>Shares issued in satisfaction of interest expense</t>
  </si>
  <si>
    <t>Shares issued in satisfaction of interest expense, shares</t>
  </si>
  <si>
    <t>Shares issued for conversion and settlement of debt with director</t>
  </si>
  <si>
    <t>Shares issued for conversion and settlement of debt with director, shares</t>
  </si>
  <si>
    <t>Shares issued for services</t>
  </si>
  <si>
    <t>Shares issued for services, shares</t>
  </si>
  <si>
    <t>Common shares issued for lease obligation</t>
  </si>
  <si>
    <t>Common shares issued for lease obligation, shares</t>
  </si>
  <si>
    <t>Shares issued on debt conversion</t>
  </si>
  <si>
    <t>Shares issued on debt conversion, shares</t>
  </si>
  <si>
    <t>Shares issued on warrants exercised</t>
  </si>
  <si>
    <t>Shares issued on warrants exercised, shares</t>
  </si>
  <si>
    <t>Debt discount related to beneficial conversion</t>
  </si>
  <si>
    <t>Warrant liability reclasses to equity upon reverse stock split-adequate authorized shares available</t>
  </si>
  <si>
    <t>Debt discount related to warrants granted with capital lease obligation</t>
  </si>
  <si>
    <t>Warrants granted for services</t>
  </si>
  <si>
    <t>Elimination of beneficial conversion feature with debt extinguishment</t>
  </si>
  <si>
    <t>Shares issued in acquisition</t>
  </si>
  <si>
    <t>Shares issued in acquisition, shares</t>
  </si>
  <si>
    <t>Fractional shares issued in reverse stock split</t>
  </si>
  <si>
    <t>Fractional shares issued in reverse stock split, shares</t>
  </si>
  <si>
    <t>Ending balance at Dec. 31, 2014</t>
  </si>
  <si>
    <t>Ending balance, shares at Dec. 31, 2014</t>
  </si>
  <si>
    <t>Shares issued on earn out of contingent consideration</t>
  </si>
  <si>
    <t>Shares issued on earn out of contingent consideration, shares</t>
  </si>
  <si>
    <t>Shares issued as fees for debt extension</t>
  </si>
  <si>
    <t>Shares issued as fees for debt extension, shares</t>
  </si>
  <si>
    <t>Private sale of common shares with warrants</t>
  </si>
  <si>
    <t>Private sale of common shares with warrants, shares</t>
  </si>
  <si>
    <t>Ending balance at Dec. 31, 2015</t>
  </si>
  <si>
    <t>Ending balance, shares at Dec. 31, 2015</t>
  </si>
  <si>
    <t>CONSOLIDATED STATEMENTS OF CASH FLOWS - USD ($)</t>
  </si>
  <si>
    <t>Cash flows from operating activities:</t>
  </si>
  <si>
    <t>Adjustments to reconcile net loss to net cash used by operating activities:</t>
  </si>
  <si>
    <t>Stock based compensation</t>
  </si>
  <si>
    <t>(Gain) loss on fair value of warrant liabilities</t>
  </si>
  <si>
    <t>Common shares and warrants issued for services</t>
  </si>
  <si>
    <t>Depreciation</t>
  </si>
  <si>
    <t>Amortization of intangible assets</t>
  </si>
  <si>
    <t>Accretion and fair value adjustment of liability for contingent consideration</t>
  </si>
  <si>
    <t>Benefit recognized on deferred taxes</t>
  </si>
  <si>
    <t>Convertible notes payable fair value adjustment</t>
  </si>
  <si>
    <t>Conversion of accrued interest to common stock</t>
  </si>
  <si>
    <t>Increase in reserve for inventory</t>
  </si>
  <si>
    <t>(Increase) decrease in assets:</t>
  </si>
  <si>
    <t>Inventory</t>
  </si>
  <si>
    <t>Increase in liabilities:</t>
  </si>
  <si>
    <t>Accounts payable and accrued expenses</t>
  </si>
  <si>
    <t>Net cash used by operating activities</t>
  </si>
  <si>
    <t>Cash flows from investing activities:</t>
  </si>
  <si>
    <t>Purchase of property and equipment</t>
  </si>
  <si>
    <t>Acquisition of business</t>
  </si>
  <si>
    <t>Net cash (used) provided by investing activities</t>
  </si>
  <si>
    <t>Cash flows from financing activities:</t>
  </si>
  <si>
    <t>Proceeds from common stock warrant exercises</t>
  </si>
  <si>
    <t>Proceeds from senior convertible notes, net of financing costs</t>
  </si>
  <si>
    <t>Proceeds from convertible notes, net of financing costs</t>
  </si>
  <si>
    <t>Proceeds from promissory notes</t>
  </si>
  <si>
    <t>Pricnipal repayments of promissory notes</t>
  </si>
  <si>
    <t>Proceeds from notes payable - director</t>
  </si>
  <si>
    <t>Repayment of convertible note</t>
  </si>
  <si>
    <t>Deferred financing costs paid</t>
  </si>
  <si>
    <t>Net (repayments) from related party</t>
  </si>
  <si>
    <t>Proceeds from private sale of common shares with warrants</t>
  </si>
  <si>
    <t>Net cash provided by financing activities</t>
  </si>
  <si>
    <t>Net increase in cash</t>
  </si>
  <si>
    <t>Cash - beginning of period</t>
  </si>
  <si>
    <t>Cash - end of period</t>
  </si>
  <si>
    <t>Cash paid for:</t>
  </si>
  <si>
    <t>Income taxes</t>
  </si>
  <si>
    <t>Interest</t>
  </si>
  <si>
    <t>Non-cash investing and financing activities:</t>
  </si>
  <si>
    <t>Property and equipment financed with capital lease</t>
  </si>
  <si>
    <t>Equipment acquired in exchange of warrant liability</t>
  </si>
  <si>
    <t>Debt discount related to warrant liability and beneficial conversion feature</t>
  </si>
  <si>
    <t>Issuance of warrants offsetting accrued expenses</t>
  </si>
  <si>
    <t>Issuance of common stock to satisfy capital lease obligation</t>
  </si>
  <si>
    <t>Issuance of common shares to satisfy contingent consideration obligation</t>
  </si>
  <si>
    <t>Acquisition of U-Vend Canada, Inc. for issuance of shares and effective settlement of inter-company</t>
  </si>
  <si>
    <t>Settlement of notes payable director in common shares and warrants</t>
  </si>
  <si>
    <t>Issuance of common stocks and warrants as debt financing cost</t>
  </si>
  <si>
    <t>Reclassification of warrant liability to paid in capital - adequate authorized shares available</t>
  </si>
  <si>
    <t>Conversion of senior convertible notes into common stock</t>
  </si>
  <si>
    <t>Financing cost in accrued expenses and additional paid-in capital</t>
  </si>
  <si>
    <t>Issuance of common stock and warrants for services</t>
  </si>
  <si>
    <t>Warrants issued for equipment leasing and debt with lessor</t>
  </si>
  <si>
    <t>Equipment, inventory and coin financed with debt</t>
  </si>
  <si>
    <t>NATURE OF BUSINESS AND SUMMARY OF SIGNIFICANT ACCOUNTING POLICIES</t>
  </si>
  <si>
    <t>Accounting Policies [Abstract]</t>
  </si>
  <si>
    <t>NOTE 1. NATURE OF BUSINESS AND SUMMARY
OF SIGNIFICANT ACCOUNTING POLICIES U-Vend, Inc., the Company, entered the
business of developing, marketing and distributing various self-serve electronic kiosks and mall/airport co-branded islands throughout
North America with the merger with U-Vend Canada, Inc. on January 7, 2014. The Company seeks to place its kiosks in high-traffic
host locations such as big box stores, restaurants, malls, airports, casinos, universities, and colleges. Currently, the Company
leases, owns and operates its kiosks but intends to also provide the kiosks, through a distributor relationship, to the entrepreneur
wanting to own their own business. The Companys vending kiosks incorporate
advanced wireless technology, creative concepts, and ease of management. The Companys kiosks have been designed to be tech-savvy
and can be managed on line 24 hours a day/7 days a week, accepting traditional cash input as well as credit and debit cards. Host
locations and suppliers have been drawn to this distribution concept of product vending based on the advantages of reduced labor
and lower product theft as compared to non-kiosk merchandising platforms. The Company takes a solutions development approach for
the marketing of products through a variety of kiosk offerings. The Companys approach to the market can include the addition
of a digital LCD monitor to most makes and models in a kiosk program. This would allow the Company to offer digital advertising
as a national and/or local loop basis and a corresponding additional revenue stream for the Company. Managements plans The accompanying consolidated financial
statements have been prepared on a going concern basis. The Company incurred a loss of $2,050,574 during the year ended December
31, 2015, has incurred accumulated losses totaling $5,827,422, and has a working capital deficit of $2,913,623 at December 31,
2015. These factors, among others, indicate that there is substantial doubt about the Companys ability to continue as a
going concern. The consolidated financial statements do not include any adjustments that might result from the outcome of these
uncertainties. To fund the Companys operations
for the next 12 months, to allow the Company to continue the development of its business plans and satisfy its obligations on a
timely basis the Company needs to raise additional financing. Should additional financing not be available, the Company will have
to negotiate with its lenders to extend the repayment dates of its indebtedness. There can be no assurance that the Company will
be able to successfully restructure its debt obligations in the event it fails to obtain additional financing. On January 7, 2014, U-Vend, Inc. (formerly
Internet Media Services, Inc. (IMS)) entered into an Exchange of Securities Agreement with U-Vend Canada, Inc., and
the shareholders of U-Vend Canada, Inc. (U-Vend Canada) The Company believes the merger with U-Vend Canada will provide
it with business operations and also working capital. The Company is in discussion to raise additional capital to execute on its
current business plans. There is no assurance that future financing arrangements will be successful or that the operating results
of U-Vend, Inc. will yield sufficient cash flow to execute the Companys business plans or satisfy its obligations. The accompanying
consolidated financial statements do not include any adjustments that might result from the outcome of this uncertainty. Principles of Consolidation Use of Estimates Inventory - Property and Equipment Long lived assets, Identifiable
Intangible Assets and Goodwill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its evaluation of goodwill
for impairment, if the Company concludes qualitatively that it is not more likely than not that the fair value of the reporting
unit is less than its carrying amount, then the two-step impairment test is not required. If the Company is unable to reach this
conclusion, then the Company would perform the two-step impairment test. Initially, the fair value of the reporting unit is compared
to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resulting in impairment to the Companys assets, the associated expense would be included in the
consolidated statements of operations, which could materially impact the Companys business, financial condition and results
of operations. Managements forecasts of future
earnings are largely dependent on future cash infusion or incremental borrowing to fund projected growth as well as current operations.
If the Companys business plans result in significant delays in implementation and sales of the Companys products
are not in alignment with its projections, a future impairment charge could result for a portion or all of the goodwill noted
previously. Common Shares Issued and Earnings Per Share As of December 31, 2015, there were
approximately 46 million (43 million at December 31, 2014)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1 for 200 stock split and change
in trading symbol effective May 16, 2014 - Preferred Stock Authorized
- Fair Value of Financial Instruments - 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Derivative Financial Instruments
Share-Based Compensation Expense
 Revenue Recognition
Income Taxes The Company reviews tax positions taken
to determine if it is more likely than not that the position would be sustained upon examination resulting in an uncertain tax
position. The Company did not have any material unrecognized tax benefit at December 31, 2015 or 2014. The Company recognizes interest
accrued and penalties related to unrecognized tax benefits in tax expense. During the years ended December 31, 2015 and 2014, the
Company recognized no interest and penalties. Reclassifications Accounting Pronouncements 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6. The Company is currently evaluating the effect the updated
standard will have on its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The Company is currently evaluating the effect the updated standard will
have on its consolidated financial statements and related disclosure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ongoing financial reporting.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November 2015, the FASB issued ASU 2015-17, Balance
Sheet Classification of Deferred Taxes, which simplifies the presentation of deferred income taxes by requiring deferred
tax assets and liabilities be classified as noncurrent on the balance sheet. The guidance becomes effective for annual reporting
periods beginning after December 15, 2016, with early adoption permitted. The Company applied this guidance to its current fiscal
years ending December 31, 2015 and 2014. The adoption of this guidance had no material impact on the results of operations or financial
position. Certain prior year deferred tax assets or liabilities have been reclassified to conform with the current year presentation.</t>
  </si>
  <si>
    <t>MERGER WITH U-VEND CANADA, INC.</t>
  </si>
  <si>
    <t>Business Combinations [Abstract]</t>
  </si>
  <si>
    <t xml:space="preserve">NOTE 2. MERGER WITH U-VEND CANADA, INC. On January 7, 2014, the Company entered
into an Exchange of Securities Agreement with U-Vend Canada, Inc. (U-Vend Canada). Pursuant to the agreement, which
was amended on April 30, 2014, effective as of January 7, 2014, the Company acquired all the outstanding shares of U-Vend Canada
in exchange for 3,500,000 newly issued shares of the Companys common stock with a par value of $0.001 per share. Certain
shareholders of U-Vend Canada were granted the right to earn up to an additional 4,522,850 shares of the Companys common
stock subject to certain earn-out provisions based on targeted revenue achievement in 2014 and 2015. In connection with this agreement,
the Company issued an aggregate of 1,354,111 shares of Common Stock as compensation to the Chief Executive Officer and advisors
for their services in connection with the transaction contemplated by the merger agreement. The Company issued 389,520 of the aforementioned
shares of common stock to its Chief Executive Officer. The Company incurred approximately $264,000 in broker, advisory and professional
fees associated with the merger. U.S. GAAP, requires that for each business
combination, one of the combining entities shall be identified as the acquirer and the existence of a controlling financial interest
shall be used to identify the acquirer in a business combination. In a business combination effected primarily by exchanging equity
interests, the acquirer is usually the entity that issues its equity interests. In accordance with FASB ASC 805 Business
Combinations, if a business combination has occurred, but it is not clear which of the combining entities is the acquirer,
U.S. GAAP requires considering additional factors in making that determination. These factors include the relative voting rights
of the combined entity, the composition of the governing body of the combined entity, the composition of senior management in the
combined entity and the relative size of the combining entities, among other factors. Based on the aforementioned and after
taking in consideration all the relevant facts and circumstances, management came to the conclusion that U-Vend, Inc. (formerly
Internet Media Services, Inc.), as the legal acquirer was also the accounting acquirer in the transaction. As a result, the merger
has been accounted for as a business combination in accordance with the FASB ASC 805. Under the guidance, consideration, including
contingent consideration and the assets and liabilities of U-Vend Canada were recorded at their estimated fair value on the date
of the acquisition. The excess of the purchase price over the estimated fair values was recorded as goodwill. Purchase Price - Contingent Consideration
- Any shortfall or overage of shares measured in 2014 can be combined to the actual revenue earned in 2015 to earn
the maximum shares in the earn-out provision. The issuance of the earn-out shares is conditional on U-Vend, Inc. providing access
to a minimum level of financing needed to achieve the earn-out gross revenues. In the event that the gross revenue targets are
not obtained and the minimum level of financing was not provided during the respective period, then at the end of each period Paul
Neelin and Diane Hope shall receive the additional shares described above. During the first quarter of 2015, the
Companys board of directors recommended that the first year earn-out of 2,261,425 shares of common stock be paid equally
between Paul Neelin and Diane Hope as the Company did not receive the anticipated level of financing. During the second quarter
of 2015, the Company issued the 2,261,425 shares to Paul Neelin and Diane Hope. At December 31, 2015 the consolidated
balance sheet reflects no liability for contingent consideration as the Company believes the level of financing has been achieved
and the revenue targets have not been achieved. As a result, during the year ended December 31, 2015, the Company reversed
the remaining liability for contingent consideration in the amount of $201,013, resulting in non-cash operating income reflected
in accompanying consolidated Statement of Operations. At December 31, 2014, the consolidated balance sheet reflects a total contingent
consideration liability of $473,289. Allocation of Purchase Price - The fair value of the common stock issued
to the former shareholders of U-Vend Canada is based on the adjusted split price of $0.14 share price of the Companys common
stock as of the close of business on January 6, 2014. The contingent consideration represented by the earn-out shares were also
measured using a split adjusted price of $0.14 per share, discounted for the probability that the shares will be issued in the
future upon achievement of the revenue targets defined.
Consideration:
Fair value of 3,500,000 shares of common stock issued at $0.14 on January 7, 2014 $ 490,000
Fair value of 4,522,850 shares of common stock measured at $0.14, discounted for the probability of achievement 246,568
736,568
Discount for restrictions (103,118 )
Effective settlement of intercompany payable due to U-Vend, Inc. 174,899
Total purchase price $ 808,349 The allocation of purchase price to
the assets acquired and liabilities assumed at the date of the acquisition is presented in the table below. This allocation is
based upon valuations using managements estimates and assumptions. The Company allocated $434,000 of the purchase price
to intangible assets relating to the operating agreement with Mini Melts USA, which management estimates has a life of five years.
Amortization expense amounted to $86,800 in 2014 and 2015 and is estimated to be $86,800 in 2016 and in each of the succeeding
years until fully amortized in December 2018. The Company initially recognized a $164,920 deferred tax liability associated with
the increase in book basis of the acquired tangible and intangible assets. During the final accounting for the merger, it was determined
that the deferred tax liability reflecting the book and tax basis of the acquired assets would be $75,000. As a result the deferred
tax liability and the related goodwill were adjusted by $89,920 during the measurement period. The following table summarizes the
allocation of the purchase price for the acquisition of U-Vend Canada.
Cash $ 11,132
Inventory 15,253
Prepaid expense 350
Property and equipment 232,835
Security deposits 6,631
Intangible assets- Operating Agreement 434,000
Goodwill 642,340
Accounts payable and accrued expenses (135,634 )
Notes payable (170,517 )
Capital lease obligations (153,041 )
Deferred tax liability (75,000 )
Total purchase price $ 808,349 Unaudited Pro Forma Results
Unaudited Pro Forma Results For the year ended December
31, 2014
Revenues $ 268,804
Gross profit $ 90,965
Net loss $ (2,002,586 )
Basic and fully diluted loss per share $ (0.23 ) </t>
  </si>
  <si>
    <t>PROPERTY AND EQUIPMENT</t>
  </si>
  <si>
    <t>Property, Plant and Equipment [Abstract]</t>
  </si>
  <si>
    <t xml:space="preserve">NOTE 3. PROPERTY AND EQUIPMENT Property and equipment consist of the following as of December
31:
Estimated useful 2015 2014
Electronic kiosks and vending machines 5 to 7 years $ 937,389 $ 742,425
Less: accumulated depreciation 190,091 66,653
$ 747,298 $ 675,772 Depreciation expense amounted to $123,439
and $67,703, respectively for the years ended December 31, 2015 and 2014. </t>
  </si>
  <si>
    <t>INTANGIBLE ASSETS</t>
  </si>
  <si>
    <t>Goodwill and Intangible Assets Disclosure [Abstract]</t>
  </si>
  <si>
    <t xml:space="preserve">NOTE 4. INTANGIBLE ASSETS Intangible assets arose from merger with U-Vend Canada, Inc.
(See Note 2) and consist of the following as of December 31:
Estimated useful 2015 2014
Operating agreement 5 years $ 434,000 $ 434,000
Less: accumulated amortization 173,599 86,799
$ 260,401 $ 347,201 Amortization expense related to these intangible assets amounted
to $86,800 and $86,799 for the years ended December 31, 2015 and 2014, respectively. </t>
  </si>
  <si>
    <t>SENIOR CONVERTIBLE NOTES</t>
  </si>
  <si>
    <t>Debt Disclosure [Abstract]</t>
  </si>
  <si>
    <t>NOTE 5. SENIOR CONVERTIBLE NOTES The Company entered into a Securities
Purchase Agreement (2013 SPA) dated June 18, 2013 with Cobrador Multi-Strategy Partners, LP (Investor
or Cobrador) pursuant to Cobrador provided an aggregate of $400,000 financing through senior convertible notes and
warrants. The senior convertible notes are unsecured, have a 7.0% annual interest rate, and due at Cobradors option in cash
or common shares at a conversion rate of $0.05 per common share. The financing and the related terms were dependent on several
conditions including the Companys merger with U-Vend Canada, which was completed on January 7, 2014, and the Company effecting
certain changes in its capital structure (see Note 1 regarding 1 for 200 reverse stock split). As of December 31, 2015, total outstanding
Senior Convertible Notes had a face value and carrying value of $372,498 as the debt discounts are completely amortized. As of
December 31, 2014, total outstanding Senior Convertible Notes had a face value of $377,500 and are presented net of unamortized
debt discounts of $58,486, resulting in a carrying value of $319,014. During the year ended December 31, 2015, Cobrador converted
$5,000 of outstanding principal at $0.05 per share into 100,000 common shares. During the years ended December 31,
2015 and 2014, approximately $58,000 and $385,000, respectively, was amortized and recorded as amortization of debt discount. The
Company received extensions until December 31, 2015 from Cobrador on the due dates for principal and interest payments on outstanding
senior convertible notes. In the first quarter of 2016, the Company received an extension from Cobrador on the due dates of the
principal and interest payments on the outstanding notes until December 31, 2017 and granted a one-year extension on the expiration
date of the Series A warrants. The debt conversion price is subject
to certain anti-dilution protection; for example, if the Company issues shares for a consideration less than the applicable conversion
price, the conversion price is reduced to such amount. When the notes were issued, Cobrador agreed to restrict its ability to convert
the Senior Convertible Notes and receive shares of the Company if the number of shares of common stock beneficially held by the
lender and its affiliates in the aggregate after such conversion exceeds 4.99% of the then outstanding shares of common stock.
On May 5, 2015, the Company and Cobrador agreed to amend the convertible notes, including the notes issued in connection with 2014
and 2015 SPA (See Note 6), to allow the Cobrador to hold in excess of 4.99% with 61 days written notice of such intent to the Company. Pursuant to the 2013 SPA and related
amendments, the Company issued Series A and Series B Warrants to Cobrador. The Series A and Series B warrants are exercisable
to shares of the Company shares of common shares at an exercise price of $0.05 and $0.06, respectively and expire at various dates
through December 2019. As of December 31, 2015, 11,200,000 of Series A and 12,000,000 of Series B warrants are outstanding. 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the outstanding warrants issued in connection with this 2013 SPA aggregate $220,829
and $303,648 as of December 31, 2015 and 2014, respectively.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 The Company and the Investor entered
into a registration rights agreement covering the registration of common stock underlying the Senior Convertible Notes and the
Warrants. The Company was required to file a registration statement within 120 days after completion of the acquisition of U-Vend
Canada and meet an effectiveness deadline of 165 days after the closing date of the acquisition, 195 days if the Securities and
Exchange Commission provides comment. If the Company failed to comply with the terms of the registration rights agreement, the
Investor would be entitled to an amount in cash equal to one percent (1%) of the Investors original principal amount stated
in each Senior Convertible Note on the date of the failure and monthly thereafter until failure is cured and all registration rights
have been paid. The terms of this registration rights agreement do not limit the maximum potential consideration (including shares)
to be transferred. The Company met the filing and effectiveness criteria, (as extended by the Investor on April 8, 2014), on November
21, 2014 which resulted in a penalty of $14,234 which is reflected as a liability at December 31, 2015. The Investor has extended
the due day for this payment until December 31, 2015. The Company believes no additional liability will be incurred under this
agreement as the underlying shares are now eligible for sale in accordance with Rule 144. 2014 Gain on extinguishment of debt During the second quarter of 2014, the
Company and Cobrador entered into an agreement to extend the maturity of certain of the notes issued as part of the 2013 SPA. Accordingly,
Cobrador consented to the extension of the maturity dates of the notes dated June 18, 2013 and August 21, 2013 to December 26,
2014. During the second quarter of 2014, certain
of the terms of certain of the Cobrador notes were modified. The notes issued on June 18, 2013, August 21, 2013 and October 17,
2013 each of which had a conversion price of $0.20 per share and were convertible into 750,000 shares of common stock were amended
and reissued as notes convertible into 3,000,000 shares of the Companys common stock at a conversion price of $0.05 per
share, subject to an adjustment with a minimum adjusted conversion price of $0.03 per share. In connection with the reissued notes,
the Company amended the warrants that had been granted in connection with the originally issued note agreements dated June 18,
2013, August 21, 2013 and October 17, 2013. Series A warrants totaling 1.125 million with an exercise price of $0.20 per share
and Series B warrants totaling 1.125 million with an exercise price of $0.24 per shares were amended and reissued. The 4.5 million
reissued Series A warrants have an exercise price of $0.05 per share and the 4.5 million reissued Series B warrants have an exercise
price of $0.06 per share. For all 2013 and 2014 Cobrador notes the Series A warrants were amended to increase the term from 15
months to 24 months. The Series B term remained at 5 years. The amendment and reissuance of the three notes and warrants has been
accounted for as an extinguishment of the original notes and warrants and the reissuance of the replacement notes and warrants.
The Company recognized a gain of approximately $122,000 on extinguishment of debt in the year ended December 31, 2014, resulting
from changes to the terms of the Cobrador notes, as described above which is reflected in gain on extinguishment of debt in the
consolidated statements of operations. Also, during the second quarter of 2014,
the Company issued three senior convertible notes, in addition to the reissued notes described above, to the Investor in the aggregate
principal amount of $70,000 along with Series A and Series B warrants (Warrants) to the Investor to acquire shares
of common stock in the Company. The SPA, Senior Convertible Notes, Warrants and other ancillary agreements with the Investor are
referred to as the Financing Agreement. Each Senior Convertible Note under the Financing Agreement was for a term
of one year and bears interest at 7% payable in cash or shares of the Companys common stock, and provides for an increase
in the rate of interest if there is a default as defined in the Financing Agreement. The debt issued during the second quarter
of 2014 can be converted into shares of the Companys common stock at a conversion price of $0.05 per share, subject to an
adjustment with a minimum adjusted conversion price of $0.03 per share. In connection with the notes issued in the second quarter
of 2014, the Company issued the Investor 2.1 million Series A warrants with an exercise price of $0.05 per share and 2.1 million
Series B warrants with an exercise price of $0.06 per share in connection with this debt under previously described terms. In the
first quarter of 2016, the term of the convertible notes were extended until December 31, 2017.</t>
  </si>
  <si>
    <t>CONVERTIBLE NOTES PAYABLE AND PROMISSORY NOTES PAYABLE</t>
  </si>
  <si>
    <t xml:space="preserve">NOTE 6. CONVERTIBLE NOTES PAYABLE
AND PROMISSORY NOTES PAYABLE 2015 Stock Purchase Agreement (2015
SPA) with 9.5% Convertible Notes and Warrants On May 11, 2015, the Company entered
into a non-binding term sheet with Cobrador Multi-Strategy Partners, LP for up to $1 million in senior secured convertible notes
with a twelve month term and 9.5% annual interest rate payable quarterly in cash or at 15% if paid in restricted stock. The agreement
allows for a debt conversion price of $0.30 per common share and the issuance of warrants equal to 50% of the convertible shares
in the underlying notes. The warrants have an exercise price of $0.40 per share and a five year term from the date of grant. The
Company and Cobrador finalized the Securities Purchase Agreement, the Notes and Warrant Agreements on August 17, 2015. During the year ended December 31, 2015,
the Company issued eleven 9.5% subordinated convertible notes aggregating $441,000 in connection with this agreement with maturity
dates ranging from April 2016 through November 2016 with a lien on all assets. The principal on these notes is due at Cobradors
option in cash or common shares at a conversion rate of $0.30 per share. In connection with these borrowings, the Company granted
a total of 735,002 warrants with an exercise price of $0.40 per share and 5 year terms. The Company allocated the $8,113 of proceeds
received to debt discount based on the computed fair value of the convertible notes and warrants issued. During the year ended
December 31, 2015 the Company recorded $5,804 as amortization of debt discount on the 2015 SPA subordinated convertible notes.
As of December 31, 2015, outstanding 2015 SPA notes had a face value of $441,000 and are presented net of debt discount of $2,309
resulting in a carrying value of $438,691. Following, in the first quarter of 2016, the Company received an extension from Cobrador
on the due dates of the principal and interest payments on the outstanding notes until December 31, 2017. The Warrants issued have a down
round provision and as a result, warrants issued in connection with the senior convertible notes are classified as derivative
liabilities for accounting purposes. The derivative warrant liabilities are marked to market at each balance sheet date. The fair
value of the outstanding warrants issued in connection with this 2015 SPA aggregate $6,919 as of December 31, 2015. The fair value
of the warrants was determined based on the consideration of the enterprise value of the Company, the limited market of the shares
issuable under the agreement and the Monte Carlo modeling valuations using volatility assumptions. Due to certain unobservable
inputs in the fair value calculations of the warrants, derivative warrant liabilities are classified as Level 3. The debt conversion price on the 2015
SPA subordinated convertible notes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s and its affiliates in the aggregate after such conversion exceeds 9.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 and is subordinate
to indebtedness with institutions or non-commercial lenders. 2014 Stock Purchase Agreement (2014
SPA) with 10% Convertible Notes and Warrants During the year ended December 31, 2015,
the Company issued four 10% subordinated convertible notes in the aggregate face amount of $70,000 due at various dates between
January and March, 2016 with a lien on all assets. Principal on these notes is due at Cobradors option in cash or common
shares at a conversion rate of $0.30 per share. In connection with these borrowings, the Company granted a total of 116,668 warrants
with an exercise price of $0.35 per share and 5 year terms. The Company allocated the $1,441 of proceeds received to debt discount
based on the computed fair value of the convertible notes and warrants issued. The warrants issued in connection with these notes
have a down round provision and as a result, are classified as derivative liabilities for accounting purposes. During 2014, the Company issued four
10% subordinated convertible notes in the aggregate face amount of $146,000 due at various dates between August and December 2015
with a lien on all assets. The principal on these notes is due at the holders option in cash or common shares at a
conversion rate of $0.30 per share. In connection with these borrowings the Company granted a total of 243,334 warrants with an
exercise price of $0.35 per share and five year terms. The warrants issued have a down round provision and as a result
are classified as derivative liabilities for accounting purposes. The fair value of the outstanding warrants
issued in connection with this 2014 SPA aggregate $3,389 and $3,874 as of December 31, 2015 and 2014, respectively. The Company and the note holders of
two of the 10% subordinated convertible notes in the aggregate face amount of $125,000 extended the maturity of the notes to December
2015. The Company issued the note holders an aggregate of 100,000 shares of common stock as consideration for the extension. The
fair value of the common shares issued was recorded as deferred financing costs amounting to $16,500, which was charged to operations
as amortization of deferred financing costs during the year ended December 31, 2015. As of December 31, 2015, two of the aforementioned notes
in the aggregate amount of $85,000 are due for repayment. The terms of the notes, amongst other things, provide for payment of
additional interest if repayments are not made on due dates. The Company is in discussion with the noteholders for an extension
of the repayment date, however, as of April 27, 2016 no agreement has been concluded. Additional interest payable, if any, on the
notes as of December 31, 2016 was immaterial. As of December 31, 2015 and 2014, outstanding
subordinated convertible notes had a face value of $216,000 and $146,000 and are presented net of unamortized debt discounts of
$196 and $27,277 resulting in a carrying amount of $215,804 and $118,723, respectively. During the years ended December 31, 2015
and 2014, the Company recorded $27,081 and $17,315, respectively, as amortization of debt discount on the 2014 SPA subordinated
convertible notes. The debt conversion price on the 2014
subordinated convertible notes are subject to certain anti-dilution protection; for example, if the Company issues shares for a
consideration less than the applicable conversion price, the conversion price is reduced to such amount. The lenders agreed to
restrict their ability to convert the subordinated convertible note and receive shares of the Company if the number of shares of
common stock beneficially held by the lenders and its affiliates in the aggregate after such conversion exceeds 4.99% of the then
outstanding shares of common stock. However, this limitation does not preclude the lenders from converting notes payable into common
stock after selling shares owned into the market. The Company has provided for piggy-back registration rights on any registration
statement covering 110% of the maximum number of shares underlying these notes and warrants. The subordinated convertible promissory
notes are secured by substantially all assets of the Company with the exception of lease equipment obligations and is subordinate
to indebtedness with institutions or non-commercial lenders. KBM Worldwide, Inc. Securities Purchase Agreement On December 30, 2014, the Company received
net proceeds of $50,000 as a result of the Securities Purchase Agreement with KBM Worldwide Inc. (KBM) for the sale
of a Convertible Note (the Note) in the principal amount of $54,000. The principal advanced under the Note includes
$4,000 in fees incurred by KBM related to the transaction. The KBM Securities Purchase Agreement, dated December 19, 2014 (the
KBM SPA), bears interest at the rate of 8% per annum. In connection with the KBM SPA the Company is required to reserve
a sufficient number of shares of its common stock (the Common Stock) for issuance upon full conversion of the Note
in accordance with the terms thereof. The initial amount of shares reserved in connection with the KBM SPA and underlying Note
was 2,500,000 shares. The Company incurred approximately $4,000 financing costs in connection with the note issuance that are fully
expensed as of December 31, 2015. On April 17, 2015, the Company prepaid
and retired the KBM note in the amount of $70,200. The Note, as described above, included a prepayment option which resulted the
Company incurring a 30% prepayment premium of the principal amount ($16,200). In addition, the Company paid $1,278 in accrued interest.
No amounts remain outstanding and payable to the holder of the Note subsequent to this payment. No shares of the Company stock
were issued to the Note holder. During the year ended December 31, 2015, the Company recorded
a $5,400 gain on fair value of debt based upon the repayment date to a total fair value of $70,200. The fair value included in
convertible notes payable on the consolidated balance sheets was $75,600 at December 31, 2014. Under
FASB ASC 480 Distinguishing Liabilities from Equity, the Company determined the Notes were liabilities reported at
fair value because the Notes may be settled by conversion into a variable number of common shares at fixed monetary amount, known
at inception. The Notes were subsequently measured at fair value at each reporting period, with changes in fair value being recognized
in earnings. The fair value of the Notes was measured by calculating possible outcomes of conversion to common shares and repayment
of the Notes, then weighting the probability of each possible outcome according to managements estimates. The fair value
measurement is classified as a Level 3 in the valuation hierarchy. U-Vend Canada Convertible Notes The Company has two convertible 18% notes, payable in Canadian
dollars that were acquired in connection with the U-Vend Canada merger on January 7, 2014. As of December 31, 2015 and 2014, these
convertible notes have a carrying value of $90,313 and $108,750, respectively. These convertible promissory notes reached
maturity on July 26, 2014 and September 14, 2014 and are currently due. The Company is in discussion with the noteholders for an
extension of the repayment date, however, as of April 27, 2016 no agreement has been concluded. The note holders have the option
of debt conversion at the lesser of 80% of the market price of the Companys common stock on the date of maturity, conversion
at $1.00 per share or cash repayment. The note holders continue to evaluate these options, as defined in the debt agreement, including
extension of the debt maturity date. The fair value of the two convertible notes is measured
by calculating possible outcomes of conversion to common shares and repayment of the Notes, then weighting the probability of each
possible outcome according to managements estimates. During the year ended December 31, 2015, the Company recorded an unrealized
gain on foreign currency related to these notes and the related accrued interest of $29,158. During the year ended December 31,
2014, the Company recorded $18,461 unrealized gain on foreign currency related to these notes. Deferred Financing Costs Financing costs associated with the
Senior Secured Convertible Notes (See Note 5) and certain of the Subordinated Convertible Notes payable are included in deferred
financing costs on the consolidated balance sheets at December 31, 2015 and 2014. These costs are amortized over the term
of the respective notes. The Company incurred approximately $135,000 of financing costs during the year ended December 31, 2015,
including $16,500 related to maturity extensions of two convertible notes. Amortization of financing costs for the years ended
December 31, 2015 and 2014 was $83,843 and $61,813, respectively. </t>
  </si>
  <si>
    <t>PROMISSORY NOTES PAYABLE</t>
  </si>
  <si>
    <t>Notes to Financial Statements</t>
  </si>
  <si>
    <t>NOTE 7. PROMISSORY NOTES PAYABLE Promissory Notes Payable During the year ended December 31, 2015,
the Company borrowed an aggregate of $23,833 pursuant to two promissory notes. The notes bear interest at 19% and the borrowings
are payable together with interest over a period of six months from the date of borrowing. The balance outstanding on these notes
at December 31, 2015 was $11,083. During the first quarter of 2015, the
Company issued an unsecured promissory note in the amount of $25,000 with an interest rate of 10% due and payable on with an original
maturity date of June 30, 2015. The lender agreed to extend the maturity of his note until the Company obtains additional financing
as defined in the extension agreement.. Effective July 1, 2015 with this maturity extension, the interest rate was increased to
12%. During 2014, the Company issued an unsecured
promissory note to a former employee of U-Vend Canada. The original amount of this note was $10,512 has a term of 3 years and accrues
interest at 17% per annum. The total principal outstanding on this promissory note at December 31, 2015 and 2014 was $6,235. During 2014, the Company issued a $10,000
unsecured promissory note due and originally payable on November 30, 2014. In connection with this borrowing the Company granted
41,667 warrants with an exercise price of $0.24 per share and a 2 year term. The Company valued the warrants at fair value of
$1,970 reflecting a debt discount on the promissory note. The carrying value of this note at December 31, 2015 and was $10,000.
The Company and the lender agreed to a revised maturity date on this promissory note and has extended the maturity to December
31, 2015. The Company is in discussion with the note holder for an extension of the repayment date, however, as of April
27, 2016 no agreement has been concluded. In connection with this new repayment date, the interest rate on the promissory note
were modified to 9.5%. During 2014, the Company issued a $40,000
unsecured promissory note with a 10% interest rate and a maturity of December 19, 2015. The Company and the note holder extended
the maturity date of the note to May 31, 2016. 2014 Perkin Industries, LLC Equipment Financing On October 23, 2014, the Company entered
into a 24 month equipment financing agreement with Perkin Industries, LLC (the Lender) for equipment and working
capital in the amount of $250,000 with an annual interest rate of 15%. The assets financed consisted of self-service electronic
kiosks, freezers, coin and inventory were placed in service in the Companys southern California region. The Company is obligated
to pay interest only in accordance with the agreement on a monthly basis over the term of the agreement. The agreement includes
a put/call option that allows the Lender to put 50% of the equipment back or the Company to call for $125,000 at the end of year
one. If the year one put and/or call is exercised, the monthly interest-only payment under the agreement is reduced by 50%. At
the end of year two, the Lender shall have the option to put the remaining 50% of the equipment back to the Company or the Company
to call for $125,000. If the year one put /or call is not exercised by either party, the Lender shall be permitted to put 100%
of the equipment back to the Company for $250,000. The Lender received 200,000 warrants with an exercise price of $0.35 per share
and a term of three years in connection with this financing which was recorded as a debt discount and derivative warrant liability
due to the down round provision in the amount of $2,471. The carrying value on this financing is $250,000 at December
31, 2015 and $248,044, net of $1,956 in debt discount at December 31, 2014. 2015 Perkin Industries, LLC Equipment Financing In January and October 2015, the Company
entered into two separate 24 month equipment financing agreements with Perkin Industries, LLC (the Lender) for equipment
in the aggregate amount of $137,750 with an annual interest rate of 15%. The assets financed consisted of self-service electronic
kiosks placed in service in the Companys southern California region. The Company is obligated to pay interest only in accordance
with the agreement on a monthly basis over the term of the agreement. The agreement includes a put/call option that allows the
Lender at the end of year one to put 50% of the equipment back to the Company or the Company to call for $68,875. If the year one
put and/or call is exercised, the monthly interest-only payment under the agreement is reduced by 50%. At the end of year two,
the Lender shall have the option to put the remaining 50% of the equipment back to the Company or the Company to put for $68,875.
If the year one put /or call is not exercised by either party, the Lender shall be permitted to put 100% of the equipment back
to the Company for $137,750. The Lender received an aggregate of 110,200 warrants with an exercise price of $0.35 per share and
a term of three years in connection with this financing which was recorded as a debt discount and derivative warrant liability
due to the down round provision in the amount of $1,237. The carrying value of this financing is $137,254, net
of $496 debt discount at December 31, 2015. The fair value of the warrant liability
related to 2014 and 2015 Perkin equipment financing obligations was $2,920 as of December 31, 2015. Total amortization of debt
discount related to 2014 and 2015 Perkin equipment financing during the years ended December 31, 2015 and 2014 was $2,697 and $515,
respectively.</t>
  </si>
  <si>
    <t>CAPITAL LEASE OBLIGATIONS</t>
  </si>
  <si>
    <t>Leases [Abstract]</t>
  </si>
  <si>
    <t xml:space="preserve">NOTE 8. CAPITAL LEASE OBLIGATIONS In connection with the merger on January
7, 2014, the Company acquired the capital assets and outstanding lease obligations of U-Vend Canada. In 2013, the Company and
U-Vend Canada jointly entered into a term sheet dated October 15, 2013 with a financing company (Lessor) to provide
for equipment lease financing in the aggregate amount of $1 million. All amounts borrowed under the lease financing agreement
are secured by the leased equipment. The Company will use this financing to acquire certain equipment to be used in direct income
producing activities. Since the inception of this lease financing agreement, the Company has acquired leased equipment for $465,500
pursuant to financing by the Lessor. As per the terms of the agreement with the Lessor, the Company is obligated to pay annual
lease payments as summarized below and also buy the equipment from the Lessor at the lease maturity in 2017. Accordingly, the
lease has been treated as a capital lease. The following schedule provides minimum
future rental payments required as of December 31, 2015, under capital leases which have a remaining non-cancelable lease
term in excess of one year:
2016 126,822
2017 25,831
Total minimum lease payments 152,653
Guaranteed residual value 206,833
359,486
Less: Amount represented interest (40,168 )
Present value of minimum lease payments and guaranteed residual value 319,318
Less: Current portion of capital lease obligations (90,783 )
Long term capital lease obligations and guaranteed residual value 228,535
Less: Unamortized debt discount on capital leases (20,832 )
Long term capital lease obligations and guaranteed residual value, net $ 207,703 Equipment held under capital leases
at December 31, 2015 had a cost of $465,500 and accumulated depreciation of $132,896. Equipment held under capital leases
at December 31, 2014 had a cost of $465,500 and accumulated depreciation of $55,406. The Company and the Lessor entered into
a registration rights agreement covering the registration of 110% of common stock underlying the Warrants. The Company was required
to file a registration statement within 45 days after completion of the acquisition of U-Vend Canada and meet an effectiveness
deadline of 90 days after the closing date of the acquisition, 120 days if the Securities and Exchange Commission provides comment.
The Company met the filing and effectiveness criteria, as extended by the Lessor on April 2014, on November 21, 2014 which resulted
in a penalty of $7,922 which is reflected in the consolidated balance sheets at December 31, 2015 and 2014. The Lessor has extended
the due day for this payment until December 31, 2015. The Company believes no additional liability will be incurred under this
agreement as the underlying shares are now eligible for sale in accordance with Rule 144. </t>
  </si>
  <si>
    <t>STOCKHOLDERS' DEFICIENCY</t>
  </si>
  <si>
    <t>Equity [Abstract]</t>
  </si>
  <si>
    <t xml:space="preserve">NOTE 9. STOCKHOLDERS DEFICIENCY The Company has authorized shares of
common stock of 600,000,000 shares. During the year ended December 31, 2015,
the Company issued 925,000 shares of common stock upon exercise of warrants resulting in cash proceeds of $55,000 to the Company
and $3,534 of warrant liability was reclassified as additional paid in capital. In addition, the Company issued 100,000 shares
of its common stock upon conversion of a senior convertible note in the face amount of $5,000. During the year ended December 31, 2015, the Company issued
1,247,177 shares of common stock with a fair value of $246,779 to pay capital leases obligations, interest and penalties related
to the capital leases. During the year ended December 31, 2015, the Company issued
1,305,000 shares of common stock with a fair value of $96,973 and warrants with a fair value of $69,695 to consultants for services
rendered. During the year ended December 31, 2015, the Company sold
in private sale 1,558,824 shares of common stock for an aggregate consideration of $265,000 and issued an aggregate of 779,413
warrants to acquire shares of common stock at $0.30. The warrants have a term of two years. In addition, during the year ended December 31, 2015, the
Company issued 2,261,425 shares of common stock as earn out consideration (See Note 2) and 100,000 shares of common stock as consideration
for debt maturity extension (See Note 6). At December 31, 2015 the Company had the following warrant
securities outstanding:
Warrants Exercise Price Expiration
2011 Private placement warrants 12,500 $ 60.00 March 2018
2013 Series A warrants Senior convertible notes 5,200,000 $ 0.05 June 2017-December 2017
2013 Series B warrants Senior convertible notes 6,000,000 $ 0.06 June 2018-December 2018
2013 Issued with lease obligation 861,250 $ 0.12 October 2016
2014 Acquired in U-Vend Canada merger 517,335 $ 0.24 October 2015-January 2016
2014 Series A warrants Senior convertible notes 6,000,000 $ 0.05 January 2017-December 2018
2014 Series B warrants Senior convertible notes 6,000,000 $ 0.06 January 2019-November 2019
2014 Warrants for services 18,480 $ 0.01 January 2016
2014 Warrants for services 420,000 $ 0.35 August 2019-December 2019
2014 Warrants for services 35,000 $ 0.24 January 2016
2014 Warrants for services 770,000 $ 0.05 October 2015-December 2016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7
2014 Issued with promissory note 41,667 $ 0.18 May 2017
2015 Issued with 2014 SPA convertible debt 116,668 $ 0.35 January 2020-March 2020
2015 Issued with convertible financing obligation 110,200 $ 0.35 January-October 2018
2015 Issued for services 407,067 $ 0.40 February 2020-November 2020
2015 Issued with 2015 SPA convertible debt 735,002 $ 0.40 April 2020-November 2020
2015 Warrants issued for equipment 200,000 $ 0.35 January 2020
2015 Warrants issued with sale of common shares 779,413 $ 0.30 December 2017
31,311,534 During the year ended December 31, 2015,
there were 849,751 warrants that expired unexercised, 925,000 warrants exercised and 2,348,350 warrants issued. Warrants Outstanding warrant securities consist
of the following at December 31, 2014:
Warrants Exercise Price Expiration
2011 Private placement warrants 12,500 $ 60.00 March 2018
2012 Private placement warrants 750 $ 30.00 April 2015
2013 Series A warrants Senior convertible notes 6,000,000 $ 0.05 June 2016-December 2016
2013 Series B warrants Senior convertible notes 6,000,000 $ 0.06 June 2018-December 2018
2013 issued with lease obligation 986,250 $ 0.12 October 2016
2014 acquired in U-Vend Canada merger 1,142,336 $ 0.24 September 2015-January 2016
2014 Series A warrants Senior convertible notes 6,000,000 $ 0.05 January 2017-December 2018
2014 Series B warrants Senior convertible notes 6,000,000 $ 0.06 January 2019-November 2019
2014 warrants for services 18,480 $ 0.01 January 2016
2014 warrants for services 420,000 $ 0.35 August 2019-December 2019
2014 warrants for services 35,000 $ 0.24 January 2016
2014 warrants for services 994,000 $ 0.05 June 2015-December 2016
2014 warrants for services 1,184,000 $ 0.06 June 2018-December 2018
2014 Issued to Director for debt 729,166 $ 0.24 November 2016-July 2017
2014 Issued with convertible debt 243,334 $ 0.35 August 2019-December 2019
2014 Issued with equipment financing obligation 200,000 $ 0.35 October 2017
2014 issued with lease obligation 246,563 $ 0.20 March 2017
2014 issued with lease obligation 483,889 $ 0.24 May 2017
2014 Issued with promissory note 41,667 $ 0.18 May 2017
30,737,935 </t>
  </si>
  <si>
    <t>FAIR VALUE OF FINANCIAL INSTRUMENTS</t>
  </si>
  <si>
    <t>Fair Value Disclosures [Abstract]</t>
  </si>
  <si>
    <t xml:space="preserve">NOTE 10. FAIR VALUE OF FINANCIAL INSTRUMENTS The following table provides a summary
of changes in derivative warrant liabilities measured at fair value on a recurring basis using significant unobservable inputs
(Level 3) for the years ended December 31, 2015 and 2014.
December 31, 2015 December 31, 2014
Balance at beginning of period $ 309,993 $ 214,609
Allocation of proceeds related to convertible and promissory notes to derivative liabilities due to down round provision 38,282 285,269
Reclassification of warrant liability as additional paid in capital upon exercise of warrants (3,534 ) 
Equipment purchased with warrants classified as
derivative liabilities due to down round provision 50,100 
Allocation of proceeds related to subordinated
convertible notes and equipment financing obligation as derivative liabilities due to down round provision  6,951
Extinguishment of June 18, 2013, August 21, 2013 and October 17, 2013
senior convertible notes  (87,921 )
Warrants classified as derivative liabilities due to
inadequate shares authorized to accommodate the exercise of all outstanding equity instruments  43,108
Adjustment of warrants classified as derivatives to
additional-paid-in capital as a result of adequate authorized due to reverse stock split on May 16, 2014  (52,833 )
Unrealized gain on fair value adjustment (83,881 ) (99,190 )
$ 310,960 $ 309,993 The fair value of warrants outstanding
at December 31, 2015 and 2014 has been determined based on the consideration of the enterprise value of the Company, the limited
market of the shares issuable under the agreement and modeling of the Monte Carlo simulation using multiple volatility assumptions.
Warrants issued in and prior to 2012 are significantly out of the money and diluted therefore, management has deemed the fair value
of these to be de minimis. Due to certain unobservable inputs in the fair value calculations of the warrants, derivative warrant
liabilities are classified as Level 3. </t>
  </si>
  <si>
    <t>EQUITY INCENTIVE PLAN</t>
  </si>
  <si>
    <t>Disclosure of Compensation Related Costs, Share-based Payments [Abstract]</t>
  </si>
  <si>
    <t xml:space="preserve">NOTE 11. EQUITY INCENTIVE PLAN On July 22, 2011, the Board of Directors
of the Company approved the Companys 2011 Equity Incentive Plan (the Plan) and on July 26, 2011, stockholders
holding a majority of shares of the Company approved, by written consent, the Plan. The total number of shares of common stock
available for issuance under the Plan is 5,000,000 shares. Awards may be granted to employees, officers, directors, consultants,
agents, advisors and independent contractors of the Company and its related companies. Such options may be designated at the time
of grant as either incentive stock options or nonqualified stock options. Stock based compensation includes expense charges related
to all stock-based awards. Such awards include options, warrants and stock grants. Generally, the Company issues stock options
that vest over three years and expire in 5 to 10 years. The Company records share based payments
under the provisions of FASB ASC 718 Compensation - Stock Compensation. Stock based compensation expense is recognized
over the requisite service period based on the grant date fair value of the awards. The fair value of each option grant is estimated
on the date of grant using the Black-Scholes option-pricing model. The Company estimated the expected
volatility based on data used by its peer group of public companies. The expected term was estimated using the simplified
method. The risk-free interest rate assumption was determined using the equivalent U.S. Treasury bonds yield over the expected
term. The Company has never paid any cash dividends and does not anticipate paying any cash dividends in the foreseeable future.
Therefore, the Company assumed an expected dividend yield of zero. The following shows the significant assumptions used to compute
the share-based compensation expense for stock options granted during the years ended December 31, 2015 and 2014:
Volatility 65%
Expected term 2
- 5
Risk-free interest rate 1.62% - 1.790
Expected dividend yield 0% A summary of all stock option activity for the years ended
December 31, 2015 and 2014 is as follows:
Options Weighted
Average Exercise Price Weighted
Average Contractual Life Aggregate
Intrinsic Value
Outstanding at December 31, 2013 13,300 $ 58.00
Issued in 2014 350,000 $ 0.30
Cancelled in 2014 (2,650 ) $ 60.00
Outstanding at December 31, 2014 360,650 $ 1.99
Issued in 2015 4,280,000 $ 0.20
Outstanding at December 31, 2015 4,640,650 $ 0.34 4.4 years $ 
Exercisable at December 31, 2015 1,776,068 $ 0.48 4.4 years $  The Company granted 4,280,000 options during the year ended
December 31, 2015 and 350,000 options in the year ended December 31, 2014. No options were exercised during the years ended December
31, 2015 or 2014. The weighted average grant date fair value of options granted during the year ended December 31, 2015 and 2014
were $0.09 and $0.32, respectively. The fair value of options that vested during the year ended December 31, 2015 and 2014 amounted
to approximately $ 221,207 and $89,200, respectively. The Company recorded stock compensation expense for options vesting during
the years ended December 31, 2015 and 2014 of $221,237 and $89,207, respectively. At December 31, 2015, there was approximately $208,831 of
unrecognized compensation cost related to non-vested options. This cost is expected to be recognized over a weighted average period
of approximately 1.5 years. The Company granted 500,000 restricted shares to an officer
with a three year vesting. During the year ended December 31, 2015, $36,667 was charged to operations as stock based compensation
costs for the restricted shares granted. At December 31, 2015, there was approximately $73,333 of unrecognized compensation cost
related to non-vested stock grants that is expected to be recognized over a period of approximately 2.75 years. </t>
  </si>
  <si>
    <t>COMMITMENTS AND CONTINGENCIES</t>
  </si>
  <si>
    <t>Commitments and Contingencies Disclosure [Abstract]</t>
  </si>
  <si>
    <t xml:space="preserve">NOTE 12. COMMITMENTS AND CONTINGENCIES National Hockey League Retail License
and Sponsorship Agreement On February 27, 2015 U-Vend, Inc. announced
a multi-year, Corporate Marketing Letter Agreement (the Agreement) with the National Hockey League. The Agreement
includes the usage of NHL® team branded marks on the Companys Frozen Pond Premium Ice Cream for the period commencing
March 1, 2015 through June 30, 2020 in retail distributions including mass merchants, specialty shops, convenience stores and in
the Companys specialty kiosks in North America. The Company entered into the Agreement
with NHL Enterprises, L.P, NHL Enterprises Canada, L.P. and NHL Interactive Cyber Enterprises, LLC (collectively referred to as
the NHL and the Licensors) and includes a retail license agreement, a corporate sponsorship and a marketing
agreement. In connection with the Agreement, the Company shall pay to the NHL a royalty payment of five percent (5%) on net sales
as well as fees attributable to national advertising, promotion and corporate marketing and branding events. The Agreement also
provides for customary representations, warranties, and indemnification from the parties. The following schedule provides minimum
future payments for each of the periods ending June 30, 2016 through 2020 as defined in the NHL license and sponsorship agreements
as of December 31, 2015 remeasured from Canadian dollars to U. S. dollars at the spot rate on December 31, 2015:
For the period June 30, 2016 June 30, 2017 June 30, 2018 June 30, 2019 June 30, 2020 Total
Sponsorship fee 361,250 505,750 614,125 614,125 614,125 2,709,375
Minimum royalty 216,750 361,250 433,500 505,750 650,250 2,167,500
Media commitment 144,500 144,500 144,500 144,500 144,500 722,500
Product in kind 1,445 1,445 1,445 1,445 1,445 7,225
Total Commitment 723,945 1,012,945 1,193,570 1,265,820 1,410,320 5,606,600 No payments were made to the NHL under
this agreement as of December 31, 2015. The Sponsorship and Minimum royalty payments due to the NHL (in Canadian dollars) are as
follows in the initial period: $200,000 on November 15, 2015, $200,000 on January 15, 2016 and $400,000 on April 15, 2016. The
company has accrued $316,997 of this total commitment as of December 31, 2015. As part of the agreement, the NHL has commitments
to the Company including a retail royalty fund which partially reduces the total commitment above. Operating Lease Obligations As of December 31, 2015, the Company
has two operating lease agreements for warehouse space, one in the greater Chicago, Illinois area and one in southern California.
The Chicago warehouse lease is for a term of 65 months commencing in November 2013 and requires a monthly rent of $1,875 with
annual scheduled rent increases. The California warehouse lease is for a term of 12 months commencing in January 2015 and requires
a monthly rent of $2,464 and 2.7% share of common area operating charges. The lease for California warehouse was extended for
an additional term of one year until January 2017 with a base rent of $2,550. In addition, the Company leased a warehouse space
in Las Vegas, Nevada. The lease for the warehouse in Las Vegas is for a term of 25 months commencing in February 2016 and provides
for a base rent of $1,068 with scheduled increases. The Company also has a vehicle lease in the Chicago area for use in product
distribution and sales efforts. The Chicago vehicle lease is for a term of 48 months commencing in October 2013 and requires a
monthly payment of $670. Rent expense amounted to $65,141 and $33,724 during the years ended December 31, 2015 and 2014, respectively. The aggregate rental commitments for the real estate leases
at December 31, 2015 is:
2016 $ 61,297
2017 37,637
2018 23,460
2019 6,210
Total $ 128,604 </t>
  </si>
  <si>
    <t>INCOME TAXES</t>
  </si>
  <si>
    <t>Income Tax Disclosure [Abstract]</t>
  </si>
  <si>
    <t xml:space="preserve">NOTE 13. INCOME TAXES Loss from continuing operations before
provision (benefit) for income taxes is summarized in the following table.
2015 2014
Domestic $ (1,873,516 ) $ (1,234,293 )
Foreign (173,588 ) (841,199 )
$ (2,047,104 ) $ (2,075,492 ) The income tax provision (benefit) is summarized in the following
table.
2015 2014
Current:
Federal $  $ 
State 3,470 2,094
Foreign  
Total current 3,470 2,094
Deferred:
Federal (694,357 ) (390,726 )
State (94,514 ) (1,777 )
Foreign (42,055 ) (134,000 )
Total deferred (830,926 ) (526,503 )
Less increase in allowance 830,926 451,503
Net deferred  (75,000 )
Total income tax provision (benefit) $ 3,470 $ (72,906 ) The significant components of the deferred tax assets and
liabilities are summarized below.
2015 2014
Deferred tax assets (liabilities):
Net operating loss carryforwards $ 1,669,671 $ 1,055,408
Depreciable and amortizable assets (48,106 ) (8,252 )
Prepaid expense (253 ) (253 )
Intangible asset (130,503 ) (174,003 )
Stock based compensation 162,396 38,617
Beneficial conversion feature  (13,309 )
Loss reserve 3,239 3,239
Accrued compensation 157,443 86,194
Other 116 (4,564 )
Total 1,814,003 983,077
Less valuation allowance (1,814,003 ) (983,077 )
Net deferred assets (liabilities) $  $  The Company has approximately $4,128,000, and $967,000 in
federal U.S. and Canadian net operating loss carryforwards (NOLs), respectively, as well as $2,813,000 in U.S. state
and $967,000 in Canadian provincial NOLs available to reduce future taxable income. These carryforwards begin to expire in year
2030. Due to the uncertainty as to the Companys ability to generate sufficient taxable income in the future and utilize
the NOLs before they expire, the Company has recorded a valuation allowance to fully offset the NOLs, and the total net deferred
tax assets, as well. Internal Revenue Code Section 382 (Section
382) imposes limitations on the availability of a companys net operating losses and other corporate tax attributes
as certain significant ownership changes occur. As a result of the historical equity instrument issuances by the Company, a Section
382 ownership change may have occurred and a study will be required to determine the date of the ownership change, if any. The
amount of the Companys net operating losses and other tax attributes incurred prior to any ownership change may be limited
based on the Companys value. In addition, as a result of the Companys acquisition of the shares of U-Vend Canada,
the amount of U-Vend Canadas NOLs incurred prior to the ownership change and those of its wholly-owned limited liability
company, U-Vend USA LLC may be limited based on U-Vend Canadas value at the date of acquisition. A full valuation allowance
has been established for the Companys deferred tax assets, including net operating losses and any other corporate tax attributes. During the years ended December 31,
2015 and 2014 the Company had no unrecognized tax benefits. The Companys policy is to recognize interest accrued and penalties
related to unrecognized tax benefits in tax expense. The Company files income tax returns
in the U.S. and Canada federal jurisdictions, the states of California, Florida, Illinois and New York, as well as the province
of Ontario. The tax years 2012-2015 generally remain open to examination by the U.S. federal and state taxing authorities. In addition,
the 2011 tax year is still open for the state of California, Canadian federal and province of Ontario taxing authorities. A reconciliation of the income tax provision
using the statutory U.S. income tax rate compared with the actual income tax provision reported on the consolidated statements
of operations is summarized in the following table.
2015 2014
Statutory United States federal rate 34.00 % 34.00 %
United States federal tax on foreign branch operations 4.99 7.54
State income tax, net of federal benefit 4.25 3.95
Other foreign income tax, net of federal benefit .82 3.99
Change in valuation reserves (40.59 ) (21.75 )
Permanent differences (.44 ) (4.80 )
Tax rate differential between jurisdictions (2.54 ) (16.76 )
State income tax law changes  (2.66 )
Other (1.54 )
Effective tax rate benefit (provision) (.17 ))% 3.51 % </t>
  </si>
  <si>
    <t>SUBSEQUENT EVENTS</t>
  </si>
  <si>
    <t>Subsequent Events [Abstract]</t>
  </si>
  <si>
    <t>NOTE 14. SUBSEQUENT EVENTS In January 2016, the Company
issued 50,000 shares of common stock to a note holder to extend the maturity date of the note. In March 2016, the Company issued three promissory notes
and borrowed an aggregate amount of $155,000. The promissory notes bear interest at 10% per annum and are due at various due dates
in May 2016.</t>
  </si>
  <si>
    <t>NATURE OF BUSINESS AND SUMMARY OF SIGNIFICANT ACCOUNTING POLICIES (Policies)</t>
  </si>
  <si>
    <t>Principles of Consolidation</t>
  </si>
  <si>
    <t xml:space="preserve">Principles of Consolidation </t>
  </si>
  <si>
    <t>Use of Estimates</t>
  </si>
  <si>
    <t xml:space="preserve">Inventory - </t>
  </si>
  <si>
    <t>Property and Equipment</t>
  </si>
  <si>
    <t xml:space="preserve">Property and Equipment </t>
  </si>
  <si>
    <t>Long lived assets, Identifiable Intangible Assets and Goodwill</t>
  </si>
  <si>
    <t>Long lived assets, Identifiable
Intangible Assets and Goodwill Assessment for possible impairment is
based on the Companys ability to recover the carrying value of the long-lived asset from the expected future pre-tax cash
flows. The expected future pre-tax cash flows are estimated based on historical experience, knowledge and market data. Estimates
of future cash flows require the Company to make assumptions and to apply judgment, including forecasting future sales, capital
investments and expenses and estimating the useful lives of assets. If the expected future cash flows related to the long-lived
assets are less than the assets carrying value, an impairment charge is recognized for the difference between estimated
fair value and carrying value. When performing its evaluation of goodwill
for impairment, if the Company concludes qualitatively that it is not more likely than not that the fair value of the reporting
unit is less than its carrying amount, then the two-step impairment test is not required. If the Company is unable to reach this
conclusion, then the Company would perform the two-step impairment test. Initially, the fair value of the reporting unit is compared
to its carrying amount. To the extent the carrying amount of a reporting unit exceeds the fair value of the reporting unit; the
Company is required to perform a second step, as this is an indication that the reporting unit goodwill may be impaired. In this
step, the Company compares the implied fair value of the reporting unit goodwill with the carrying amount of the reporting unit
goodwill and recognize a charge for impairment to the extent the carrying value exceeds the implied fair value. The implied fair
value of goodwill is determined by allocating the fair value of the reporting unit to all of the assets (recognized and unrecognized)
and liabilities of the reporting unit in a manner similar to a purchase price allocation. The residual fair value after this allocation
is the implied fair value of the reporting unit goodwill. There are inherent assumptions and estimates
used in developing future cash flows requiring management judgment in applying these assumptions and estimates to the analysis
of identifiable intangibles and asset impairment including projecting revenues, interest rates and the cost of capital. Many of
the factors used in assessing fair value are outside the Companys control and it is reasonably likely that assumptions and
estimates will change in future periods. These changes can result in future impairments. In the event the Companys planning
assumptions are modified resulting in impairment to the Companys assets, the associated expense would be included in the
consolidated statements of operations, which could materially impact the Companys business, financial condition and results
of operations. Managements forecasts of future
earnings are largely dependent on future cash infusion or incremental borrowing to fund projected growth as well as current operations.
If the Companys business plans result in significant delays in implementation and sales of the Companys products
are not in alignment with its projections, a future impairment charge could result for a portion or all of the goodwill noted
previously.</t>
  </si>
  <si>
    <t>Common Shares Issued and Earnings Per Common Share</t>
  </si>
  <si>
    <t xml:space="preserve">Common Shares Issued and Earnings Per Share As of December 31, 2015, there were
approximately 46 million (43 million at December 31, 2014) shares potentially issuable under convertible debt agreements,
options, and warrants that could dilute basic earnings per share in the future that were excluded from the calculation of diluted
earnings per share because their inclusion would have been anti-dilutive to the Companys losses during the periods presented. </t>
  </si>
  <si>
    <t>1 for 200 Stock Split and change in trading symbol effective May 16, 2014</t>
  </si>
  <si>
    <t xml:space="preserve">1 for 200 stock split and change
in trading symbol effective May 16, 2014 - </t>
  </si>
  <si>
    <t>Preferred Stock Authorized</t>
  </si>
  <si>
    <t xml:space="preserve">Preferred Stock Authorized
- </t>
  </si>
  <si>
    <t>Fair Value of Financial Instruments</t>
  </si>
  <si>
    <t xml:space="preserve">Fair Value of Financial Instruments - Fair value is defined as the price that
would be received to sell an asset or paid to transfer a liability in an orderly transaction between market participants at the
measurement date. FASB ASC 820 Fair Value Measurement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si>
  <si>
    <t>Derivative Financial Instruments</t>
  </si>
  <si>
    <t>Share-Based Compensation Expense</t>
  </si>
  <si>
    <t xml:space="preserve">Share-Based Compensation Expense
 </t>
  </si>
  <si>
    <t>Revenue Recognition</t>
  </si>
  <si>
    <t>Income Taxes</t>
  </si>
  <si>
    <t>Income Taxes The Company reviews tax positions taken
to determine if it is more likely than not that the position would be sustained upon examination resulting in an uncertain tax
position. The Company did not have any material unrecognized tax benefit at December 31, 2015 or 2014. The Company recognizes interest
accrued and penalties related to unrecognized tax benefits in tax expense. During the years ended December 31, 2015 and 2014, the
Company recognized no interest and penalties.</t>
  </si>
  <si>
    <t>Reclassifications</t>
  </si>
  <si>
    <t xml:space="preserve">Reclassifications </t>
  </si>
  <si>
    <t>Accounting Pronouncements</t>
  </si>
  <si>
    <t>Accounting Pronouncements In May 2014, the FASB issued new accounting
guidance on revenue from contracts with customers. The new guidance requires an entity to recognize the amount of revenue to which
it expects to be entitled for the transfer of promised goods and services to customers. The updated guidance will replace most
existing revenue recognition guidance in GAAP when it becomes effective. This guidance is effective for fiscal years, and interim
periods within those fiscal years, beginning after December 15, 2016. The Company is currently evaluating the effect the updated
standard will have on its consolidated financial statements and related disclosures. In April 2015, the FASB issued new accounting guidance on
the presentation of debt issuance costs. The new guidance requires that debt issuance costs related to a note be presented as a
direct deduction from that note. This guidance is effective for financial statements issued for fiscal years beginning after December
15, 2015 and interim periods within those fiscal years. The Company is currently evaluating the effect the updated standard will
have on its consolidated financial statements and related disclosures. In February 2016, the FASB issued an accounting standard
update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on its ongoing financial reporting. In August 2014, the FASB issued ASU
No. 2014-15, Presentation of Financial Statements - Going Concern (Subtopic 205-40): Disclosure of Uncertainties about an
Entitys Ability to Continue as a Going Concern. The guidance requires an entity to evaluate whether there are conditions
or events, in the aggregate, that raise substantial doubt about the entitys ability to continue as a going concern within
one year after the date that the financial statements are issued and to provide related footnote disclosures in certain circumstances.
The guidance is effective for the annual period ending after December 15, 2016, and for annual and interim periods thereafter.
Early application is permitted. The Company does not believe the adoption of this ASU will have a significant impact on its consolidated
financial statements. In November 2015, the FASB issued ASU 2015-17, Balance
Sheet Classification of Deferred Taxes, which simplifies the presentation of deferred income taxes by requiring deferred
tax assets and liabilities be classified as noncurrent on the balance sheet. The guidance becomes effective for annual reporting
periods beginning after December 15, 2016, with early adoption permitted. The Company applied this guidance to its current fiscal
years ending December 31, 2015 and 2014. The adoption of this guidance had no material impact on the results of operations or financial
position. Certain prior year deferred tax assets or liabilities have been reclassified to conform with the current year presentation.</t>
  </si>
  <si>
    <t>MERGER WITH U-VEND CANADA, INC. (Tables)</t>
  </si>
  <si>
    <t>Schedule of purchase price consideration</t>
  </si>
  <si>
    <t xml:space="preserve">Consideration:
Fair value of 3,500,000 shares of common stock issued at $0.14 on January 7, 2014 $ 490,000
Fair value of 4,522,850 shares of common stock measured at $0.14, discounted for the probability of achievement 246,568
736,568
Discount for restrictions (103,118 )
Effective settlement of intercompany payable due to U-Vend, Inc. 174,899
Total purchase price $ 808,349 </t>
  </si>
  <si>
    <t>Schedule of allocation of purchase price</t>
  </si>
  <si>
    <t xml:space="preserve">The following table summarizes the
allocation of the purchase price for the acquisition of U-Vend Canada.
Cash $ 11,132
Inventory 15,253
Prepaid expense 350
Property and equipment 232,835
Security deposits 6,631
Intangible assets- Operating Agreement 434,000
Goodwill 642,340
Accounts payable and accrued expenses (135,634 )
Notes payable (170,517 )
Capital lease obligations (153,041 )
Deferred tax liability (75,000 )
Total purchase price $ 808,349 </t>
  </si>
  <si>
    <t>Schedule of unaudited pro forma supplemental information</t>
  </si>
  <si>
    <t xml:space="preserve">The unaudited pro forma supplemental information is based on estimates and assumptions which management believes are reasonable
but are not necessarily indicative of the consolidated financial position or results of future periods or the results that actually
would have been realized had we been a combined company as of January 1, 2014. The unaudited pro forma supplemental information
includes incremental executive compensation and intangible asset amortization charges as a result of the acquisition, net of the
related tax effects.
Unaudited Pro Forma Results For the year ended December
31, 2014
Revenues $ 268,804
Gross profit $ 90,965
Net loss $ (2,002,586 )
Basic and fully diluted loss per share $ (0.23 ) </t>
  </si>
  <si>
    <t>PROPERTY AND EQUIPMENT (Tables)</t>
  </si>
  <si>
    <t>Schedule of property and equipment</t>
  </si>
  <si>
    <t xml:space="preserve">Property and equipment consist of the following as of December
31:
Estimated useful 2015 2014
Electronic kiosks and vending machines 5 to 7 years $ 937,389 $ 742,425
Less: accumulated depreciation 190,091 66,653
$ 747,298 $ 675,772 </t>
  </si>
  <si>
    <t>INTANGIBLE ASSETS (Tables)</t>
  </si>
  <si>
    <t>Schedule of intangible assets</t>
  </si>
  <si>
    <t xml:space="preserve">Intangible assets arose from merger with U-Vend Canada, Inc.
(See Note 2) and consist of the following as of December 31:
Estimated useful 2015 2014
Operating agreement 5 years $ 434,000 $ 434,000
Less: accumulated amortization 173,599 86,799
$ 260,401 $ 347,201 </t>
  </si>
  <si>
    <t>CAPITAL LEASE OBLIGATIONS (Tables)</t>
  </si>
  <si>
    <t>Schedule of minimum future rental payments under capital lease obligations</t>
  </si>
  <si>
    <t xml:space="preserve">The following schedule provides minimum
future rental payments required as of December 31, 2015, under capital leases which have a remaining non-cancelable lease
term in excess of one year:
2016 126,822
2017 25,831
Total minimum lease payments 152,653
Guaranteed residual value 206,833
359,486
Less: Amount represented interest (40,168 )
Present value of minimum lease payments and guaranteed residual value 319,318
Less: Current portion of capital lease obligations (90,783 )
Long term capital lease obligations and guaranteed residual value 228,535
Less: Unamortized debt discount on capital leases (20,832 )
Long term capital lease obligations and guaranteed residual value, net $ 207,703 </t>
  </si>
  <si>
    <t>STOCKHOLDERS' DEFICIENCY (Tables)</t>
  </si>
  <si>
    <t>Stockholders' Equity Note [Abstract]</t>
  </si>
  <si>
    <t>Schedule of outstanding warrant securities</t>
  </si>
  <si>
    <t xml:space="preserve">At December 31, 2015 the Company had the following warrant
securities outstanding:
Warrants Exercise Price Expiration
2011 Private placement warrants 12,500 $ 60.00 March 2018
2013 Series A warrants Senior convertible notes 5,200,000 $ 0.05 June 2017-December 2017
2013 Series B warrants Senior convertible notes 6,000,000 $ 0.06 June 2018-December 2018
2013 Issued with lease obligation 861,250 $ 0.12 October 2016
2014 Acquired in U-Vend Canada merger 517,335 $ 0.24 October 2015-January 2016
2014 Series A warrants Senior convertible notes 6,000,000 $ 0.05 January 2017-December 2018
2014 Series B warrants Senior convertible notes 6,000,000 $ 0.06 January 2019-November 2019
2014 Warrants for services 18,480 $ 0.01 January 2016
2014 Warrants for services 420,000 $ 0.35 August 2019-December 2019
2014 Warrants for services 35,000 $ 0.24 January 2016
2014 Warrants for services 770,000 $ 0.05 October 2015-December 2016
2014 Warrants for services 1,184,000 $ 0.06 June 2018-December 2018
2014 Issued to Director for debt 729,166 $ 0.24 November 2016-July 2017
2014 Issued with 2014 SPA convertible debt 243,334 $ 0.35 August 2019-December 2019
2014 Issued with equipment financing obligation 200,000 $ 0.35 October 2017
2014 issued with lease obligation 246,563 $ 0.20 March 2017
2014 issued with lease obligation 483,889 $ 0.18 May 2017
2014 Issued with promissory note 41,667 $ 0.18 May 2017
2015 Issued with 2014 SPA convertible debt 116,668 $ 0.35 January 2020-March 2020
2015 Issued with convertible financing obligation 110,200 $ 0.35 January-October 2018
2015 Issued for services 407,067 $ 0.40 February 2020-November 2020
2015 Issued with 2015 SPA convertible debt 735,002 $ 0.40 April 2020-November 2020
2015 Warrants issued for equipment 200,000 $ 0.35 January 2020
2015 Warrants issued with sale of common shares 779,413 $ 0.30 December 2017
31,311,534 Warrants Outstanding warrant securities consist
of the following at December 31, 2014:
Warrants Exercise Price Expiration
2011 Private placement warrants 12,500 $ 60.00 March 2018
2012 Private placement warrants 750 $ 30.00 April 2015
2013 Series A warrants Senior convertible notes 6,000,000 $ 0.05 June 2016-December 2016
2013 Series B warrants Senior convertible notes 6,000,000 $ 0.06 June 2018-December 2018
2013 issued with lease obligation 986,250 $ 0.12 October 2016
2014 acquired in U-Vend Canada merger 1,142,336 $ 0.24 September 2015-January 2016
2014 Series A warrants Senior convertible notes 6,000,000 $ 0.05 January 2017-December 2018
2014 Series B warrants Senior convertible notes 6,000,000 $ 0.06 January 2019-November 2019
2014 warrants for services 18,480 $ 0.01 January 2016
2014 warrants for services 420,000 $ 0.35 August 2019-December 2019
2014 warrants for services 35,000 $ 0.24 January 2016
2014 warrants for services 994,000 $ 0.05 June 2015-December 2016
2014 warrants for services 1,184,000 $ 0.06 June 2018-December 2018
2014 Issued to Director for debt 729,166 $ 0.24 November 2016-July 2017
2014 Issued with convertible debt 243,334 $ 0.35 August 2019-December 2019
2014 Issued with equipment financing obligation 200,000 $ 0.35 October 2017
2014 issued with lease obligation 246,563 $ 0.20 March 2017
2014 issued with lease obligation 483,889 $ 0.24 May 2017
2014 Issued with promissory note 41,667 $ 0.18 May 2017
30,737,935 </t>
  </si>
  <si>
    <t>FAIR VALUE OF FINANCIAL INSTRUMENTS (Tables)</t>
  </si>
  <si>
    <t>Schedule of fair value of derivative warrant liabilities</t>
  </si>
  <si>
    <t xml:space="preserve">The following table provides a summary
of changes in derivative warrant liabilities measured at fair value on a recurring basis using significant unobservable inputs
(Level 3) for the years ended December 31, 2015 and 2014.
December 31, 2015 December 31, 2014
Balance at beginning of period $ 309,993 $ 214,609
Allocation of proceeds related to convertible and promissory notes to derivative liabilities due to down round provision 38,282 285,269
Reclassification of warrant liability as additional paid in capital upon exercise of warrants (3,534 ) 
Equipment purchased with warrants classified as
derivative liabilities due to down round provision 50,100 
Allocation of proceeds related to subordinated
convertible notes and equipment financing obligation as derivative liabilities due to down round provision  6,951
Extinguishment of June 18, 2013, August 21, 2013 and October 17, 2013
senior convertible notes  (87,921 )
Warrants classified as derivative liabilities due to
inadequate shares authorized to accommodate the exercise of all outstanding equity instruments  43,108
Adjustment of warrants classified as derivatives to
additional-paid-in capital as a result of adequate authorized due to reverse stock split on May 16, 2014  (52,833 )
Unrealized gain on fair value adjustment (83,881 ) (99,190 )
$ 310,960 $ 309,993 </t>
  </si>
  <si>
    <t>EQUITY INCENTIVE PLAN (Tables)</t>
  </si>
  <si>
    <t>Equity Incentive Plan Tables</t>
  </si>
  <si>
    <t>Schedule of significant assumptions used to compute the share-based compensation expense for stock options</t>
  </si>
  <si>
    <t xml:space="preserve">The following shows the significant assumptions used to compute
the share-based compensation expense for stock options granted during the years ended December 31, 2015 and 2014:
Volatility 65%
Expected term 2
- 5
Risk-free interest rate 1.62% - 1.790
Expected dividend yield 0% </t>
  </si>
  <si>
    <t>Schedule of stock option activity</t>
  </si>
  <si>
    <t xml:space="preserve">A summary of all stock option activity for the years ended
December 31, 2015 and 2014 is as follows:
Options Weighted
Average Exercise Price Weighted
Average Contractual Life Aggregate
Intrinsic Value
Outstanding at December 31, 2013 13,300 $ 58.00
Issued in 2014 350,000 $ 0.30
Cancelled in 2014 (2,650 ) $ 60.00
Outstanding at December 31, 2014 360,650 $ 1.99
Issued in 2015 4,280,000 $ 0.20
Outstanding at December 31, 2015 4,640,650 $ 0.34 4.4 years $ 
Exercisable at December 31, 2015 1,776,068 $ 0.48 4.4 years $  </t>
  </si>
  <si>
    <t>COMMITMENTS AND CONTINGENCIES (Tables)</t>
  </si>
  <si>
    <t>Schedule of minimum future payments</t>
  </si>
  <si>
    <t xml:space="preserve">The following schedule provides minimum
future payments for each of the periods ending June 30, 2016 through 2020 as defined in the NHL license and sponsorship agreements
as of December 31, 2015 remeasured from Canadian dollars to U. S. dollars at the spot rate on December 31, 2015:
For the period June 30, 2016 June 30, 2017 June 30, 2018 June 30, 2019 June 30, 2020 Total
Sponsorship fee 361,250 505,750 614,125 614,125 614,125 2,709,375
Minimum royalty 216,750 361,250 433,500 505,750 650,250 2,167,500
Media commitment 144,500 144,500 144,500 144,500 144,500 722,500
Product in kind 1,445 1,445 1,445 1,445 1,445 7,225
Total Commitment 723,945 1,012,945 1,193,570 1,265,820 1,410,320 5,606,600 The aggregate rental commitments for the real estate leases
at December 31, 2015 is:
2016 $ 61,297
2017 37,637
2018 23,460
2019 6,210
Total $ 128,604 </t>
  </si>
  <si>
    <t>INCOME TAXES (Tables)</t>
  </si>
  <si>
    <t>Summary of loss from continuing operations before income taxes</t>
  </si>
  <si>
    <t xml:space="preserve">Loss from continuing operations before
provision (benefit) for income taxes is summarized in the following table.
2015 2014
Domestic $ (1,873,516 ) $ (1,234,293 )
Foreign (173,588 ) (841,199 )
$ (2,047,104 ) $ (2,075,492 ) </t>
  </si>
  <si>
    <t>Summary of the income tax provision (benefit)</t>
  </si>
  <si>
    <t xml:space="preserve">The income tax provision (benefit) is summarized in the following
table.
2015 2014
Current:
Federal $  $ 
State 3,470 2,094
Foreign  
Total current 3,470 2,094
Deferred:
Federal (694,357 ) (390,726 )
State (94,514 ) (1,777 )
Foreign (42,055 ) (134,000 )
Total deferred (830,926 ) (526,503 )
Less increase in allowance 830,926 451,503
Net deferred  (75,000 )
Total income tax provision (benefit) $ 3,470 $ (72,906 ) </t>
  </si>
  <si>
    <t>Summary of the components of the deferred tax assets and liabilities</t>
  </si>
  <si>
    <t xml:space="preserve">The significant components of the deferred tax assets and
liabilities are summarized below.
2015 2014
Deferred tax assets (liabilities):
Net operating loss carryforwards $ 1,669,671 $ 1,055,408
Depreciable and amortizable assets (48,106 ) (8,252 )
Prepaid expense (253 ) (253 )
Intangible asset (130,503 ) (174,003 )
Stock based compensation 162,396 38,617
Beneficial conversion feature  (13,309 )
Loss reserve 3,239 3,239
Accrued compensation 157,443 86,194
Other 116 (4,564 )
Total 1,814,003 983,077
Less valuation allowance (1,814,003 ) (983,077 )
Net deferred assets (liabilities) $  $  </t>
  </si>
  <si>
    <t>Schedule of reconciliation of the income tax provision using the statutory U.S. income tax rate compared with the actual income tax provision</t>
  </si>
  <si>
    <t xml:space="preserve">A reconciliation of the income tax provision
using the statutory U.S. income tax rate compared with the actual income tax provision reported on the consolidated statements
of operations is summarized in the following table.
2015 2014
Statutory United States federal rate 34.00 % 34.00 %
United States federal tax on foreign branch operations 4.99 7.54
State income tax, net of federal benefit 4.25 3.95
Other foreign income tax, net of federal benefit .82 3.99
Change in valuation reserves (40.59 ) (21.75 )
Permanent differences (.44 ) (4.80 )
Tax rate differential between jurisdictions (2.54 ) (16.76 )
State income tax law changes  (2.66 )
Other (1.54 )
Effective tax rate benefit (provision) (.17 ))% 3.51 % </t>
  </si>
  <si>
    <t>NATURE OF BUSINESS AND SUMMARY OF SIGNIFICANT ACCOUNTING POLICIES (Details Narrative)</t>
  </si>
  <si>
    <t>Dec. 31, 2015USD ($)Nshares</t>
  </si>
  <si>
    <t>Dec. 31, 2014USD ($)shares</t>
  </si>
  <si>
    <t>Net loss | $</t>
  </si>
  <si>
    <t>Accumulated deficit | $</t>
  </si>
  <si>
    <t>Working capital deficit | $</t>
  </si>
  <si>
    <t>Reserve for spoilage and product losses | $</t>
  </si>
  <si>
    <t>Anti-dilutive shares excluded from calculation of diluted earnings per share | shares</t>
  </si>
  <si>
    <t>Reverse stock split date</t>
  </si>
  <si>
    <t>Effective May 16, 2014</t>
  </si>
  <si>
    <t>Reverse stock split conversion ratio</t>
  </si>
  <si>
    <t>Preferred stock, shares authorized | shares</t>
  </si>
  <si>
    <t>Number of electronic kiosks installed | N</t>
  </si>
  <si>
    <t>Electronic kiosks and related equipment [Member] | Minimum [Member]</t>
  </si>
  <si>
    <t>Estimated useful lives</t>
  </si>
  <si>
    <t>5 years</t>
  </si>
  <si>
    <t>Electronic kiosks and related equipment [Member] | Maximum [Member]</t>
  </si>
  <si>
    <t>7 years</t>
  </si>
  <si>
    <t>Illinois [Member]</t>
  </si>
  <si>
    <t>California [Member]</t>
  </si>
  <si>
    <t>Nevada [Member]</t>
  </si>
  <si>
    <t>MERGER WITH U-VEND CANADA, INC. (Details Narrative) - USD ($)</t>
  </si>
  <si>
    <t>Jan. 07, 2014</t>
  </si>
  <si>
    <t>Dec. 31, 2016</t>
  </si>
  <si>
    <t>Common stock par value (in dollars per share)</t>
  </si>
  <si>
    <t>Liability for contingent consideration</t>
  </si>
  <si>
    <t>Estimated life of operating agreement (intangible asset)</t>
  </si>
  <si>
    <t>Amortization expense</t>
  </si>
  <si>
    <t>Contingent Consideration - Earn-out Provision [Member]</t>
  </si>
  <si>
    <t>Number of additional common shares issuable after earn-out provisions based on targeted revenue</t>
  </si>
  <si>
    <t>U-Vend Canada, Inc [Member]</t>
  </si>
  <si>
    <t>Number of shares issued for acquisition</t>
  </si>
  <si>
    <t>Number of shares issued to advisers in connection with acquisition</t>
  </si>
  <si>
    <t>Broker, advisory and professional fees</t>
  </si>
  <si>
    <t>Value of shares issued for acquisition</t>
  </si>
  <si>
    <t>Share price of shares issued for acquisition (in dollars per share)</t>
  </si>
  <si>
    <t>Description of contingent consideration</t>
  </si>
  <si>
    <t>The Agreement allows for an earn-out based on 2014 and 2015 gross revenue targets. In the event that consolidated gross revenue
during the calendar year 2014 exceeds $1,000,000 then the Company shall issue to Paul Neelin and Diane Hope, allocated to them
on an equal basis and no other U-Vend Canada shareholders, an additional 2,261,425 shares of common stock. In addition,
in the event that consolidated gross revenue exceeds $2,000,000 during the calendar year 2015, the Company shall issue to Paul
Neelin and Diane Hope, allocated to them on an equal basis and no other U-Vend Canada shareholders, an additional 2,261,425 shares
of common stock. These conditional shares are issued solely to Paul Neelin and Diane Hope in order to restore their
ownership of the total shares issued for consideration to their approximate pre-merger ownership in U-Vend Canada. In
the event that consolidated gross revenue equals not less than 80% nor more than 99% of the $1,000,000 and $2,000,000 gross amounts
described above, then the Company shall issue to Paul Neelin and Diane Hope and no other U-Vend Canada shareholders, allocated
to them on an equal basis, additional shares of common stock computed by determining the percentage of gross revenue achieved
relative to the target revenues described above. Any shortfall or overage of shares measured in 2014 can be combined to the actual
revenue earned in 2015 to earn the maximum shares in the earn-out provision. The issuance of the earn-out shares is
conditional on U-Vend, Inc. providing access to a minimum level of financing needed to achieve the earn-out gross revenues. In
the event that the gross revenue targets are not obtained and the minimum level of financing was not provided during the respective
period, then at the end of each period Paul Neelin and Diane Hope shall receive the additional shares described above.</t>
  </si>
  <si>
    <t>Consolidated gross revenue target</t>
  </si>
  <si>
    <t>Minimum percentage of targeted revenue for percentage share distribution</t>
  </si>
  <si>
    <t>80.00%</t>
  </si>
  <si>
    <t>Deferred tax liability on acquisition (initial recognition)</t>
  </si>
  <si>
    <t>Deferred tax liability on acquisition</t>
  </si>
  <si>
    <t>Adjustment to deferred tax liability on acquisition (during measurement period)</t>
  </si>
  <si>
    <t>U-Vend Canada, Inc [Member] | Mr. Raymond Meyers [Member]</t>
  </si>
  <si>
    <t>MERGER WITH U-VEND CANADA, INC. (Details) - U-Vend Canada, Inc [Member]</t>
  </si>
  <si>
    <t>Jan. 07, 2014USD ($)</t>
  </si>
  <si>
    <t>Consideration:</t>
  </si>
  <si>
    <t>Fair value of 3,500,000 shares of IMS common stock issued at $0.14 on January 7, 2014</t>
  </si>
  <si>
    <t>Fair value of 4,522,850 shares of IMS common stock measured at $0.14, discounted for the probability of achievement</t>
  </si>
  <si>
    <t>Gross total estimated purchase price</t>
  </si>
  <si>
    <t>Discount for restrictions</t>
  </si>
  <si>
    <t>Effective settlement of intercompany payable due to U-Vend, Inc.</t>
  </si>
  <si>
    <t>Total estimated purchase price</t>
  </si>
  <si>
    <t>MERGER WITH U-VEND CANADA, INC. (Details 1) - USD ($)</t>
  </si>
  <si>
    <t>Allocation of Purchase Price</t>
  </si>
  <si>
    <t>Prepaid expense</t>
  </si>
  <si>
    <t>Property and equipment</t>
  </si>
  <si>
    <t>Intangible assets- Operating Agreement</t>
  </si>
  <si>
    <t>Notes payable</t>
  </si>
  <si>
    <t>Capital lease obligations</t>
  </si>
  <si>
    <t>Deferred tax liability</t>
  </si>
  <si>
    <t>Total purchase price</t>
  </si>
  <si>
    <t>MERGER WITH U-VEND CANADA, INC. (Details 2) - U-Vend Canada, Inc [Member]</t>
  </si>
  <si>
    <t>Dec. 31, 2014USD ($)$ / shares</t>
  </si>
  <si>
    <t>Unaudited Pro Forma Results</t>
  </si>
  <si>
    <t>Fully diluted loss per share (in dollars per share) | $ / shares</t>
  </si>
  <si>
    <t>PROPERTY AND EQUIPMENT (Details Narrative) - USD ($)</t>
  </si>
  <si>
    <t>PROPERTY AND EQUIPMENT (Details) - USD ($)</t>
  </si>
  <si>
    <t>Electronic kiosks and vending machines</t>
  </si>
  <si>
    <t>Less: accumulated depreciation</t>
  </si>
  <si>
    <t>Estimated useful life</t>
  </si>
  <si>
    <t>INTANGIBLE ASSETS (Details Narrative) - USD ($)</t>
  </si>
  <si>
    <t>INTANGIBLE ASSETS (Details) - USD ($)</t>
  </si>
  <si>
    <t>Estimated useful life of acquired intangible assets</t>
  </si>
  <si>
    <t>Operating agreement</t>
  </si>
  <si>
    <t>Less: accumulated amortization</t>
  </si>
  <si>
    <t>SENIOR CONVERTIBLE NOTES (Details Narrative)</t>
  </si>
  <si>
    <t>Oct. 17, 2013N$ / sharesshares</t>
  </si>
  <si>
    <t>Aug. 21, 2013N$ / sharesshares</t>
  </si>
  <si>
    <t>Jun. 18, 2013USD ($)N$ / sharesshares</t>
  </si>
  <si>
    <t>Dec. 31, 2015USD ($)$ / sharesshares</t>
  </si>
  <si>
    <t>Dec. 31, 2014USD ($)N$ / sharesshares</t>
  </si>
  <si>
    <t>Debt converted into common stock</t>
  </si>
  <si>
    <t>Debt discount amortized in the period</t>
  </si>
  <si>
    <t>Exercise price of warrants | $ / shares</t>
  </si>
  <si>
    <t>$ .30</t>
  </si>
  <si>
    <t>Warrants outstanding | shares</t>
  </si>
  <si>
    <t>Senior Convertible Note Payable [Member]</t>
  </si>
  <si>
    <t>Total debt financing available</t>
  </si>
  <si>
    <t>Debt interest rate (in percent)</t>
  </si>
  <si>
    <t>7.00%</t>
  </si>
  <si>
    <t>Debt conversion price per share | $ / shares</t>
  </si>
  <si>
    <t>Face amount of debt</t>
  </si>
  <si>
    <t>Unamortized debt discount</t>
  </si>
  <si>
    <t>Shares of common stock issued on conversion of debt | shares</t>
  </si>
  <si>
    <t>Maximum number of common shares percentage</t>
  </si>
  <si>
    <t>4.99%</t>
  </si>
  <si>
    <t>Warrants granted fair value</t>
  </si>
  <si>
    <t>Registration right agreement, monthly penalty</t>
  </si>
  <si>
    <t>1.00%</t>
  </si>
  <si>
    <t>Registration right agreement, penalty amount</t>
  </si>
  <si>
    <t>Number of shares convertible into | N</t>
  </si>
  <si>
    <t>Minimum adjusted conversion price | $ / shares</t>
  </si>
  <si>
    <t>2014 Senior Convertible Note Payable [Member]</t>
  </si>
  <si>
    <t>Class A Warrants [Member] | Senior Convertible Note Payable [Member]</t>
  </si>
  <si>
    <t>Number of common stock warrants issued | shares</t>
  </si>
  <si>
    <t>Warrant expiration period</t>
  </si>
  <si>
    <t>15 months</t>
  </si>
  <si>
    <t>24 months</t>
  </si>
  <si>
    <t>Class B Warrants [Member] | Senior Convertible Note Payable [Member]</t>
  </si>
  <si>
    <t>2014 Series A Warrants Senior Convertible Notes [Member]</t>
  </si>
  <si>
    <t>2014 Series A Warrants Senior Convertible Notes [Member] | 2014 Senior Convertible Note Payable [Member]</t>
  </si>
  <si>
    <t>2014 Series B Warrants Senior Convertible Notes [Member]</t>
  </si>
  <si>
    <t>2014 Series B Warrants Senior Convertible Notes [Member] | 2014 Senior Convertible Note Payable [Member]</t>
  </si>
  <si>
    <t>CONVERTIBLE NOTES PAYABLE AND PROMISSORY NOTES PAYABLE (Details Narrative)</t>
  </si>
  <si>
    <t>May. 11, 2015USD ($)$ / shares</t>
  </si>
  <si>
    <t>Apr. 17, 2015USD ($)</t>
  </si>
  <si>
    <t>Dec. 30, 2014USD ($)shares</t>
  </si>
  <si>
    <t>Jan. 07, 2014N$ / shares</t>
  </si>
  <si>
    <t>Dec. 31, 2015USD ($)N$ / sharesshares</t>
  </si>
  <si>
    <t>Debt Instrument [Line Items]</t>
  </si>
  <si>
    <t>Warrant exercise price | $ / shares</t>
  </si>
  <si>
    <t>Financing costs</t>
  </si>
  <si>
    <t>Accrued interest paid</t>
  </si>
  <si>
    <t>Amortization of financing costs</t>
  </si>
  <si>
    <t>15% 2015 SPA Convertible Notes and Warrants [Member]</t>
  </si>
  <si>
    <t>Debt instrument face amount</t>
  </si>
  <si>
    <t>Debt term</t>
  </si>
  <si>
    <t>12 months</t>
  </si>
  <si>
    <t>Debt interest rate</t>
  </si>
  <si>
    <t>9.50%</t>
  </si>
  <si>
    <t>Interest rate, if paid in restricted stock</t>
  </si>
  <si>
    <t>15.00%</t>
  </si>
  <si>
    <t>Number of notes issued | N</t>
  </si>
  <si>
    <t>Warrant granted | shares</t>
  </si>
  <si>
    <t>Debt instrument discount</t>
  </si>
  <si>
    <t>Warrant fair value</t>
  </si>
  <si>
    <t>15% 2015 SPA Convertible Notes and Warrants [Member] | 2015 SPA Warrants [Member]</t>
  </si>
  <si>
    <t>10% 2014 SPA Convertible Notes and Warrants issued in 2015 [Member]</t>
  </si>
  <si>
    <t>10.00%</t>
  </si>
  <si>
    <t>10% 2014 SPA Convertible Notes and Warrants [Member]</t>
  </si>
  <si>
    <t>Number of notes extended | N</t>
  </si>
  <si>
    <t>Amount of notes extended</t>
  </si>
  <si>
    <t>Shares issued for notes extension | shares</t>
  </si>
  <si>
    <t>Deferred financing costs</t>
  </si>
  <si>
    <t>KBM SPA 8% Convertible Note [Member]</t>
  </si>
  <si>
    <t>Proceeds from issuance of debt</t>
  </si>
  <si>
    <t>Debt instrument, fee amount</t>
  </si>
  <si>
    <t>Common stock reserved for future issuance | shares</t>
  </si>
  <si>
    <t>Debt prepayment penalty</t>
  </si>
  <si>
    <t>U-Vend Canada Convertible Notes [Member]</t>
  </si>
  <si>
    <t>18.00%</t>
  </si>
  <si>
    <t>PROMISSORY NOTES PAYABLE (Details Narrative)</t>
  </si>
  <si>
    <t>3 Months Ended</t>
  </si>
  <si>
    <t>Mar. 31, 2015</t>
  </si>
  <si>
    <t>Dec. 31, 2014USD ($)</t>
  </si>
  <si>
    <t>U-Vend Canada Former Employee [Member]</t>
  </si>
  <si>
    <t>Debt instrument amount</t>
  </si>
  <si>
    <t>17.00%</t>
  </si>
  <si>
    <t>3 years</t>
  </si>
  <si>
    <t>2015 Promissory Notes [Member]</t>
  </si>
  <si>
    <t>19.00%</t>
  </si>
  <si>
    <t>Unsecured Promissory Notes [Member]</t>
  </si>
  <si>
    <t>Debt maturity date</t>
  </si>
  <si>
    <t>Jun. 30,
		2015</t>
  </si>
  <si>
    <t>Debt interest rate after maturity extension</t>
  </si>
  <si>
    <t>12.00%</t>
  </si>
  <si>
    <t>9.5% Unsecured Promissory Note [Member]</t>
  </si>
  <si>
    <t>2 years</t>
  </si>
  <si>
    <t>$ .24</t>
  </si>
  <si>
    <t>Long term debt</t>
  </si>
  <si>
    <t>Warrants granted with debt | shares</t>
  </si>
  <si>
    <t>10% Promissory Note [Member]</t>
  </si>
  <si>
    <t>May 31,
		2016</t>
  </si>
  <si>
    <t>PROMISSORY NOTES PAYABLE (Details Narrative 1)</t>
  </si>
  <si>
    <t>Oct. 23, 2014USD ($)shares</t>
  </si>
  <si>
    <t>Amortization of debt discount</t>
  </si>
  <si>
    <t>Fair value of warrant liability</t>
  </si>
  <si>
    <t>15% 24 Month Equipment Financing 2014 Agreement (Perkin Industries, LLC) [Member]</t>
  </si>
  <si>
    <t>Warrant liablilty</t>
  </si>
  <si>
    <t>Interest rate on debt</t>
  </si>
  <si>
    <t>Put/call option on equipment</t>
  </si>
  <si>
    <t>Put/call option on equipment (percent)</t>
  </si>
  <si>
    <t>50.00%</t>
  </si>
  <si>
    <t>15% 24 Month Equipment Financing 2015 Agreement (Perkin Industries, LLC) [Member]</t>
  </si>
  <si>
    <t>$ .35</t>
  </si>
  <si>
    <t>CAPITAL LEASE OBLIGATIONS (Details Narrative) - USD ($)</t>
  </si>
  <si>
    <t>36 Months Ended</t>
  </si>
  <si>
    <t>Oct. 15, 2013</t>
  </si>
  <si>
    <t>Registration right agreement, percentage of common stock underlying the warrants</t>
  </si>
  <si>
    <t>110.00%</t>
  </si>
  <si>
    <t>9.5% Subordinated Convertible Promissory Notes [Member]</t>
  </si>
  <si>
    <t>U-Vend Canada, Inc [Member] | Equipment lease financing [Member]</t>
  </si>
  <si>
    <t>Equipment lease financing, borrowing capacity</t>
  </si>
  <si>
    <t>Equipment acquired under equipment lease</t>
  </si>
  <si>
    <t>Equipment held under capital lease</t>
  </si>
  <si>
    <t>Accumulated depreciation</t>
  </si>
  <si>
    <t>CAPITAL LEASE OBLIGATIONS (Details) - USD ($)</t>
  </si>
  <si>
    <t>Minimum future rental payments due in the year:</t>
  </si>
  <si>
    <t>Less: Current portion of capital lease obligations</t>
  </si>
  <si>
    <t>Long term capital lease obligations and guaranteed residual value, net</t>
  </si>
  <si>
    <t>Total minimum lease payments</t>
  </si>
  <si>
    <t>Guaranteed residual value</t>
  </si>
  <si>
    <t>Net minimum lease payments</t>
  </si>
  <si>
    <t>Less: Amount represented interest</t>
  </si>
  <si>
    <t>Present value of minimum lease payments and guaranteed residual value</t>
  </si>
  <si>
    <t>Long term capital lease obligations and guaranteed residual value</t>
  </si>
  <si>
    <t>Less: Unamortized debt discount on capital leases</t>
  </si>
  <si>
    <t>STOCKHOLDERS' DEFICIENCY (Details Narrative) - USD ($)</t>
  </si>
  <si>
    <t>Warrant liability reclassified to APIC</t>
  </si>
  <si>
    <t>Common stock granted under stock option plan</t>
  </si>
  <si>
    <t>Recognized compensation period</t>
  </si>
  <si>
    <t>1 year 6 months</t>
  </si>
  <si>
    <t>Fair value of warrantss issued to consultant for services</t>
  </si>
  <si>
    <t>Face amount of debt converted</t>
  </si>
  <si>
    <t>Warrants issued</t>
  </si>
  <si>
    <t>Warrant exercise price</t>
  </si>
  <si>
    <t>Warrant [Member]</t>
  </si>
  <si>
    <t>Warrants expired unexercised</t>
  </si>
  <si>
    <t>Warrants exercised</t>
  </si>
  <si>
    <t>Restricted Stock [Member]</t>
  </si>
  <si>
    <t>Vesting period under stock option plan</t>
  </si>
  <si>
    <t>2 years 9 months</t>
  </si>
  <si>
    <t>STOCKHOLDERS' DEFICIENCY (Details) - $ / shares</t>
  </si>
  <si>
    <t>Warrants</t>
  </si>
  <si>
    <t>Exercise Price</t>
  </si>
  <si>
    <t>2011 Private Placement Warrants [Member]</t>
  </si>
  <si>
    <t>Expiration</t>
  </si>
  <si>
    <t>2013 Series A Warrants Senior Convertible Notes [Member]</t>
  </si>
  <si>
    <t>June 2016-December 2016</t>
  </si>
  <si>
    <t>2013 Series B Warrants Senior Convertible Notes [Member]</t>
  </si>
  <si>
    <t>June 2018-December 2018</t>
  </si>
  <si>
    <t>2013 Issued With Lease Obligation [Member]</t>
  </si>
  <si>
    <t>October- 2016</t>
  </si>
  <si>
    <t>2014 Acquired In U-Vend Canada Merger [Member]</t>
  </si>
  <si>
    <t>October 2015-January 2016</t>
  </si>
  <si>
    <t>September 2015-January 2016</t>
  </si>
  <si>
    <t>Series A Warrants [Member]</t>
  </si>
  <si>
    <t>January 2017-November 2017</t>
  </si>
  <si>
    <t>Series B Warrants [Member]</t>
  </si>
  <si>
    <t>January 2019-November 2019</t>
  </si>
  <si>
    <t>2014 Warrants For Services [Member]</t>
  </si>
  <si>
    <t>January- 2016</t>
  </si>
  <si>
    <t>Warrants For Services # 2 [Member]</t>
  </si>
  <si>
    <t>August 2019-December 2019</t>
  </si>
  <si>
    <t>Warrants For Services #3 [Member]</t>
  </si>
  <si>
    <t>Warrants For Services #4 [Member]</t>
  </si>
  <si>
    <t>October 2015-December 2015</t>
  </si>
  <si>
    <t>June 2015-December 2016</t>
  </si>
  <si>
    <t>Warrants For Services #5 [Member]</t>
  </si>
  <si>
    <t>2014 Issued To Director For Debt [Member]</t>
  </si>
  <si>
    <t>November 2016-July 2017</t>
  </si>
  <si>
    <t>2014 Issued With SPA Convertible Debt [Member]</t>
  </si>
  <si>
    <t>2014 Issued With Equipment Financing Obligation [Member]</t>
  </si>
  <si>
    <t>October2017</t>
  </si>
  <si>
    <t>2014 Issued With Lease Obligation [Member]</t>
  </si>
  <si>
    <t>March2017</t>
  </si>
  <si>
    <t>IssuedWithLeaseObligation12014Member</t>
  </si>
  <si>
    <t>May2016</t>
  </si>
  <si>
    <t>May2017</t>
  </si>
  <si>
    <t>2014 Issued With Promissory Note [Member]</t>
  </si>
  <si>
    <t>2015 Issued with convertible debt [Member]</t>
  </si>
  <si>
    <t>January 2020-March 2020</t>
  </si>
  <si>
    <t>2015 Issued with convertible financing obligation [Member]</t>
  </si>
  <si>
    <t>January2018</t>
  </si>
  <si>
    <t>2015 Issued for Services [Member]</t>
  </si>
  <si>
    <t>$ .40</t>
  </si>
  <si>
    <t>February 2020-September 2020</t>
  </si>
  <si>
    <t>2015 Issued for SPA Convertible Debt [Member]</t>
  </si>
  <si>
    <t>April 2020- September 2020</t>
  </si>
  <si>
    <t>Issued for Equipment [Member]</t>
  </si>
  <si>
    <t>Issued for with sale of Common Stock [Member]</t>
  </si>
  <si>
    <t xml:space="preserve">December 31, 2014 </t>
  </si>
  <si>
    <t>2014 Series A Warrants Senior Convertible Notes [Member] [Member]</t>
  </si>
  <si>
    <t>2014 Series B Warrants Senior Convertible Notes [Member] [Member]</t>
  </si>
  <si>
    <t>2012 Private Placement Warrants [Member]</t>
  </si>
  <si>
    <t>FAIR VALUE OF FINANCIAL INSTRUMENTS (Details) - USD ($)</t>
  </si>
  <si>
    <t>Changes in derivative warrant liabilities</t>
  </si>
  <si>
    <t>Balance, beginning</t>
  </si>
  <si>
    <t>Balance, ending</t>
  </si>
  <si>
    <t>Fair Value, Measurements, Recurring [Member] | Fair Value, Inputs, Level 3 [Member]</t>
  </si>
  <si>
    <t>Allocation of proceeds related to convertible and promissory notes to derivative liabilities due to "down round" provision</t>
  </si>
  <si>
    <t>Reclassification of warrant liability as additional paid in capital upon exercise of warrants</t>
  </si>
  <si>
    <t>Equipment purchased with warrants classified as derivative liabilities due to "down round" provision</t>
  </si>
  <si>
    <t>Allocation of proceeds related to subordinated convertible notes and equipment financing obligation as derivative liabilities due to "down round" provision</t>
  </si>
  <si>
    <t>Extinguishment of June 18, 2013, August 21, 2013 and October 17, 2013 senior convertible notes</t>
  </si>
  <si>
    <t>Warrants classified as derivative liabilities due to inadequate shares authorized to accommodate the exercise of all outstanding equity instruments</t>
  </si>
  <si>
    <t>Adjustment of warrants classified as derivatives to additional-paid-in capital as a result of adequate authorized due to reverse stock split on May 16, 2014</t>
  </si>
  <si>
    <t>Unrealized gain on fair value adjustment</t>
  </si>
  <si>
    <t>EQUITY INCENTIVE PLAN (Details Narrative) - USD ($)</t>
  </si>
  <si>
    <t>Shares available under stock option plan</t>
  </si>
  <si>
    <t>Expiration period of stock options</t>
  </si>
  <si>
    <t>Weighted average grant date fair value of options</t>
  </si>
  <si>
    <t>$ .09</t>
  </si>
  <si>
    <t>$ .32</t>
  </si>
  <si>
    <t>Fair value of vested options</t>
  </si>
  <si>
    <t>Unrecognized compensation cost - stock options</t>
  </si>
  <si>
    <t>Unrecognized compensation cost - stock grants</t>
  </si>
  <si>
    <t>Period of recognition</t>
  </si>
  <si>
    <t>Stock compensation expense - stock options</t>
  </si>
  <si>
    <t>Expected dividend yield</t>
  </si>
  <si>
    <t>0.00%</t>
  </si>
  <si>
    <t>Vesting period of award</t>
  </si>
  <si>
    <t>Stock compensation expense - restricted stock</t>
  </si>
  <si>
    <t>Minimum [Member]</t>
  </si>
  <si>
    <t>Maximum [Member]</t>
  </si>
  <si>
    <t>10 years</t>
  </si>
  <si>
    <t>EQUITY INCENTIVE PLAN (Details)</t>
  </si>
  <si>
    <t>Volatility</t>
  </si>
  <si>
    <t>65.00%</t>
  </si>
  <si>
    <t>Risk-free interest rate - min</t>
  </si>
  <si>
    <t>1.62%</t>
  </si>
  <si>
    <t>Risk-free interest rate - max</t>
  </si>
  <si>
    <t>1.79%</t>
  </si>
  <si>
    <t>Expected term</t>
  </si>
  <si>
    <t>EQUITY INCENTIVE PLAN (Details 1) - $ / shares</t>
  </si>
  <si>
    <t>Stock Option Activity</t>
  </si>
  <si>
    <t>Outstanding, beginning - Options</t>
  </si>
  <si>
    <t>Options granted - Options</t>
  </si>
  <si>
    <t>Options cancelled - Options</t>
  </si>
  <si>
    <t>Outstanding, ending - Options</t>
  </si>
  <si>
    <t>Exercisable, ending - Options</t>
  </si>
  <si>
    <t>Weighted Average Exercise Price</t>
  </si>
  <si>
    <t>Outstanding, beginning</t>
  </si>
  <si>
    <t>Options granted</t>
  </si>
  <si>
    <t>.20</t>
  </si>
  <si>
    <t>Options cancelled</t>
  </si>
  <si>
    <t>Outstanding, ending</t>
  </si>
  <si>
    <t>.34</t>
  </si>
  <si>
    <t>Exercisable, ending</t>
  </si>
  <si>
    <t>$ .48</t>
  </si>
  <si>
    <t>Outstanding, ending - Weighted Average Contractual life</t>
  </si>
  <si>
    <t>4 years 4 months 24 days</t>
  </si>
  <si>
    <t>Exercisable, ending -Weighted Average Contractual life</t>
  </si>
  <si>
    <t>COMMITMENTS AND CONTINGENCIES (Details Narrative)</t>
  </si>
  <si>
    <t>Dec. 31, 2015USD ($)</t>
  </si>
  <si>
    <t>Dec. 31, 2015CADN</t>
  </si>
  <si>
    <t>Number of operating lease | N</t>
  </si>
  <si>
    <t>Rent expense</t>
  </si>
  <si>
    <t>Warehouse Lease - Chicago IL [Member]</t>
  </si>
  <si>
    <t>Term of operating lease</t>
  </si>
  <si>
    <t>65 months</t>
  </si>
  <si>
    <t>Monthly rent expense</t>
  </si>
  <si>
    <t>Warehouse Lease - California [Member]</t>
  </si>
  <si>
    <t>Percentage of common area operating charges</t>
  </si>
  <si>
    <t>27.00%</t>
  </si>
  <si>
    <t>Warehouse Lease Extension - California [Member]</t>
  </si>
  <si>
    <t>Vehicle lease [Member]</t>
  </si>
  <si>
    <t>48 months</t>
  </si>
  <si>
    <t>Warehouse Lease - Las Vegas, NV [Member]</t>
  </si>
  <si>
    <t>25 months</t>
  </si>
  <si>
    <t>NHL Retail License and Sponsorship Agreement [Member]</t>
  </si>
  <si>
    <t>Percentage of sales - royalty payment</t>
  </si>
  <si>
    <t>5.00%</t>
  </si>
  <si>
    <t>Payment 11/15/15 [Member]</t>
  </si>
  <si>
    <t>Sponsorship and minimum royalty payments | CAD</t>
  </si>
  <si>
    <t>Payment 01/15/16 [Member]</t>
  </si>
  <si>
    <t>Payment 04/15/16 [Member]</t>
  </si>
  <si>
    <t>COMMITMENTS AND CONTINGENCIES (Details)</t>
  </si>
  <si>
    <t>June 30, 2016</t>
  </si>
  <si>
    <t>June 30, 2017</t>
  </si>
  <si>
    <t>June 30, 2018</t>
  </si>
  <si>
    <t>June 30, 2019</t>
  </si>
  <si>
    <t>June 30, 2020</t>
  </si>
  <si>
    <t>Sponsorship Fee [Member]</t>
  </si>
  <si>
    <t>Minimum Royalty [Member]</t>
  </si>
  <si>
    <t>Media Commitment [Member]</t>
  </si>
  <si>
    <t>Product in Kind [Member]</t>
  </si>
  <si>
    <t>COMMITMENTS AND CONTINGENCIES (Details 1)</t>
  </si>
  <si>
    <t>INCOME TAXES (Details Narrative)</t>
  </si>
  <si>
    <t>Operating loss carryforwards expiry year</t>
  </si>
  <si>
    <t>US state [Member]</t>
  </si>
  <si>
    <t>NOL available for future taxable income</t>
  </si>
  <si>
    <t>Candian provincial [Member]</t>
  </si>
  <si>
    <t>Federal US [Member]</t>
  </si>
  <si>
    <t>Canada Revenue Agency [Member]</t>
  </si>
  <si>
    <t>INCOME TAXES (Details) - USD ($)</t>
  </si>
  <si>
    <t>Domestic</t>
  </si>
  <si>
    <t>Foreign</t>
  </si>
  <si>
    <t>INCOME TAXES (Details 1) - USD ($)</t>
  </si>
  <si>
    <t>Current:</t>
  </si>
  <si>
    <t>State</t>
  </si>
  <si>
    <t>Total current</t>
  </si>
  <si>
    <t>Deferred</t>
  </si>
  <si>
    <t>Federal</t>
  </si>
  <si>
    <t>Total deferred</t>
  </si>
  <si>
    <t>Less increase in allowance</t>
  </si>
  <si>
    <t>Net deferred</t>
  </si>
  <si>
    <t>Total income tax provision (benefit)</t>
  </si>
  <si>
    <t>INCOME TAXES (Details 2) - USD ($)</t>
  </si>
  <si>
    <t>Deferred tax assets (liabilities):</t>
  </si>
  <si>
    <t>Net operating loss carryforwards</t>
  </si>
  <si>
    <t>Depreciable and amortizable assets</t>
  </si>
  <si>
    <t>Intangible assets</t>
  </si>
  <si>
    <t>Beneficial conversion feature</t>
  </si>
  <si>
    <t>Loss reserve</t>
  </si>
  <si>
    <t>Accrued compensation</t>
  </si>
  <si>
    <t>Other</t>
  </si>
  <si>
    <t>Less valuation allowance</t>
  </si>
  <si>
    <t>INCOME TAXES (Details 3)</t>
  </si>
  <si>
    <t>Statutory United States Federal rate</t>
  </si>
  <si>
    <t>34.00%</t>
  </si>
  <si>
    <t>United States federal tax on foreidn branch operations</t>
  </si>
  <si>
    <t>7.54%</t>
  </si>
  <si>
    <t>State income taxes net of federal benefit</t>
  </si>
  <si>
    <t>4.25%</t>
  </si>
  <si>
    <t>3.95%</t>
  </si>
  <si>
    <t>Other foreign income tax, net of federal benefit</t>
  </si>
  <si>
    <t>0.82%</t>
  </si>
  <si>
    <t>3.99%</t>
  </si>
  <si>
    <t>Change in valuation reserves</t>
  </si>
  <si>
    <t>(40.59%)</t>
  </si>
  <si>
    <t>(21.75%)</t>
  </si>
  <si>
    <t>Permanent differences</t>
  </si>
  <si>
    <t>(0.44%)</t>
  </si>
  <si>
    <t>(4.80%)</t>
  </si>
  <si>
    <t>Tax rate differential between juristictions</t>
  </si>
  <si>
    <t>(2.54%)</t>
  </si>
  <si>
    <t>(16.76%)</t>
  </si>
  <si>
    <t>State income tax law changes</t>
  </si>
  <si>
    <t>(2.66%)</t>
  </si>
  <si>
    <t>(1.54%)</t>
  </si>
  <si>
    <t>Effective tax rate (provision)</t>
  </si>
  <si>
    <t>(0.17%)</t>
  </si>
  <si>
    <t>3.51%</t>
  </si>
  <si>
    <t>SUBSEQUENT EVENTS (Details Narrative)</t>
  </si>
  <si>
    <t>1 Months Ended</t>
  </si>
  <si>
    <t>Mar. 31, 2016USD ($)N</t>
  </si>
  <si>
    <t>Jan. 31, 2016shares</t>
  </si>
  <si>
    <t>Subsequent Event [Line Items]</t>
  </si>
  <si>
    <t>Subsequent Event [Member]</t>
  </si>
  <si>
    <t>Shares issued as fees for debt extension, shares | shares</t>
  </si>
  <si>
    <t>Number of promissory notes issued during period | N</t>
  </si>
  <si>
    <t>Interest rat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00_);(#,##0.000)" numFmtId="168"/>
    <numFmt formatCode="_(&quot;March &quot;#,##0_);_(&quot;March &quot;(#,##0)" numFmtId="169"/>
    <numFmt formatCode="_(&quot;January &quot;#,##0_);_(&quot;January &quot;(#,##0)" numFmtId="170"/>
    <numFmt formatCode="_(&quot;April &quot;#,##0_);_(&quot;April &quot;(#,##0)" numFmtId="171"/>
    <numFmt formatCode="_(&quot;CAD &quot;#,##0_);_(&quot;CAD &quot;(#,##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48771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2637999</v>
      </c>
    </row>
    <row spans="1:4" r="15">
      <c t="s" s="4" r="A15">
        <v>25</v>
      </c>
      <c t="n" s="6" r="C15">
        <v>18198816</v>
      </c>
    </row>
    <row spans="1:4" r="16">
      <c t="s" s="4" r="A16">
        <v>26</v>
      </c>
      <c t="s" s="4" r="B16">
        <v>27</v>
      </c>
    </row>
    <row spans="1:4" r="17">
      <c t="s" s="4" r="A17">
        <v>28</v>
      </c>
      <c t="n" s="6" r="B17">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15</v>
      </c>
      <c t="s" s="2" r="B1">
        <v>1</v>
      </c>
    </row>
    <row spans="1:2" r="2">
      <c t="s" s="2" r="B2">
        <v>2</v>
      </c>
    </row>
    <row spans="1:2" r="3">
      <c t="s" s="3" r="A3">
        <v>213</v>
      </c>
    </row>
    <row spans="1:2" r="4">
      <c t="s" s="4" r="A4">
        <v>215</v>
      </c>
      <c t="s" s="4" r="B4">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39677</v>
      </c>
      <c t="n" s="7" r="C3">
        <v>73396</v>
      </c>
    </row>
    <row spans="1:3" r="4">
      <c t="s" s="4" r="A4">
        <v>33</v>
      </c>
      <c t="n" s="6" r="B4">
        <v>3807</v>
      </c>
      <c t="s" s="4" r="C4">
        <v>34</v>
      </c>
    </row>
    <row spans="1:3" r="5">
      <c t="s" s="4" r="A5">
        <v>35</v>
      </c>
      <c t="n" s="6" r="B5">
        <v>46979</v>
      </c>
      <c t="n" s="7" r="C5">
        <v>28732</v>
      </c>
    </row>
    <row spans="1:3" r="6">
      <c t="s" s="4" r="A6">
        <v>36</v>
      </c>
      <c t="n" s="6" r="B6">
        <v>79548</v>
      </c>
      <c t="n" s="6" r="C6">
        <v>130081</v>
      </c>
    </row>
    <row spans="1:3" r="7">
      <c t="s" s="4" r="A7">
        <v>37</v>
      </c>
      <c t="n" s="6" r="B7">
        <v>270011</v>
      </c>
      <c t="n" s="6" r="C7">
        <v>232209</v>
      </c>
    </row>
    <row spans="1:3" r="8">
      <c t="s" s="3" r="A8">
        <v>38</v>
      </c>
    </row>
    <row spans="1:3" r="9">
      <c t="s" s="4" r="A9">
        <v>39</v>
      </c>
      <c t="n" s="6" r="B9">
        <v>747298</v>
      </c>
      <c t="n" s="6" r="C9">
        <v>675772</v>
      </c>
    </row>
    <row spans="1:3" r="10">
      <c t="s" s="4" r="A10">
        <v>40</v>
      </c>
      <c t="n" s="6" r="B10">
        <v>16018</v>
      </c>
      <c t="n" s="6" r="C10">
        <v>7171</v>
      </c>
    </row>
    <row spans="1:3" r="11">
      <c t="s" s="4" r="A11">
        <v>41</v>
      </c>
      <c t="n" s="6" r="B11">
        <v>70010</v>
      </c>
      <c t="n" s="6" r="C11">
        <v>73139</v>
      </c>
    </row>
    <row spans="1:3" r="12">
      <c t="s" s="4" r="A12">
        <v>42</v>
      </c>
      <c t="n" s="6" r="B12">
        <v>260401</v>
      </c>
      <c t="n" s="6" r="C12">
        <v>347201</v>
      </c>
    </row>
    <row spans="1:3" r="13">
      <c t="s" s="4" r="A13">
        <v>43</v>
      </c>
      <c t="n" s="6" r="B13">
        <v>642340</v>
      </c>
      <c t="n" s="6" r="C13">
        <v>642340</v>
      </c>
    </row>
    <row spans="1:3" r="14">
      <c t="s" s="4" r="A14">
        <v>44</v>
      </c>
      <c t="n" s="6" r="B14">
        <v>1736067</v>
      </c>
      <c t="n" s="6" r="C14">
        <v>1745623</v>
      </c>
    </row>
    <row spans="1:3" r="15">
      <c t="s" s="4" r="A15">
        <v>45</v>
      </c>
      <c t="n" s="6" r="B15">
        <v>2006078</v>
      </c>
      <c t="n" s="6" r="C15">
        <v>1977832</v>
      </c>
    </row>
    <row spans="1:3" r="16">
      <c t="s" s="3" r="A16">
        <v>46</v>
      </c>
    </row>
    <row spans="1:3" r="17">
      <c t="s" s="4" r="A17">
        <v>47</v>
      </c>
      <c t="n" s="6" r="B17">
        <v>254946</v>
      </c>
      <c t="n" s="6" r="C17">
        <v>187460</v>
      </c>
    </row>
    <row spans="1:3" r="18">
      <c t="s" s="4" r="A18">
        <v>48</v>
      </c>
      <c t="n" s="6" r="B18">
        <v>156484</v>
      </c>
      <c t="n" s="6" r="C18">
        <v>124676</v>
      </c>
    </row>
    <row spans="1:3" r="19">
      <c t="s" s="4" r="A19">
        <v>49</v>
      </c>
      <c t="n" s="6" r="B19">
        <v>121080</v>
      </c>
      <c t="n" s="7" r="C19">
        <v>90797</v>
      </c>
    </row>
    <row spans="1:3" r="20">
      <c t="s" s="4" r="A20">
        <v>50</v>
      </c>
      <c t="n" s="7" r="B20">
        <v>316997</v>
      </c>
      <c t="s" s="4" r="C20">
        <v>34</v>
      </c>
    </row>
    <row spans="1:3" r="21">
      <c t="s" s="4" r="A21">
        <v>51</v>
      </c>
      <c t="s" s="4" r="B21">
        <v>34</v>
      </c>
      <c t="n" s="7" r="C21">
        <v>226866</v>
      </c>
    </row>
    <row spans="1:3" r="22">
      <c t="s" s="4" r="A22">
        <v>52</v>
      </c>
      <c t="n" s="7" r="B22">
        <v>22156</v>
      </c>
      <c t="n" s="6" r="C22">
        <v>22156</v>
      </c>
    </row>
    <row spans="1:3" r="23">
      <c t="s" s="4" r="A23">
        <v>53</v>
      </c>
      <c t="n" s="6" r="B23">
        <v>624307</v>
      </c>
      <c t="n" s="6" r="C23">
        <v>380442</v>
      </c>
    </row>
    <row spans="1:3" r="24">
      <c t="s" s="4" r="A24">
        <v>54</v>
      </c>
      <c t="n" s="6" r="B24">
        <v>372498</v>
      </c>
      <c t="n" s="6" r="C24">
        <v>319014</v>
      </c>
    </row>
    <row spans="1:3" r="25">
      <c t="s" s="4" r="A25">
        <v>55</v>
      </c>
      <c t="n" s="6" r="B25">
        <v>479576</v>
      </c>
      <c t="n" s="6" r="C25">
        <v>304277</v>
      </c>
    </row>
    <row spans="1:3" r="26">
      <c t="s" s="4" r="A26">
        <v>56</v>
      </c>
      <c t="n" s="6" r="B26">
        <v>744807</v>
      </c>
      <c t="n" s="6" r="C26">
        <v>303074</v>
      </c>
    </row>
    <row spans="1:3" r="27">
      <c t="s" s="4" r="A27">
        <v>57</v>
      </c>
      <c t="n" s="6" r="B27">
        <v>90783</v>
      </c>
      <c t="n" s="6" r="C27">
        <v>116000</v>
      </c>
    </row>
    <row spans="1:3" r="28">
      <c t="s" s="4" r="A28">
        <v>58</v>
      </c>
      <c t="n" s="7" r="B28">
        <v>3183634</v>
      </c>
      <c t="n" s="6" r="C28">
        <v>2074762</v>
      </c>
    </row>
    <row spans="1:3" r="29">
      <c t="s" s="3" r="A29">
        <v>59</v>
      </c>
    </row>
    <row spans="1:3" r="30">
      <c t="s" s="4" r="A30">
        <v>51</v>
      </c>
      <c t="s" s="4" r="B30">
        <v>34</v>
      </c>
      <c t="n" s="6" r="C30">
        <v>246423</v>
      </c>
    </row>
    <row spans="1:3" r="31">
      <c t="s" s="4" r="A31">
        <v>60</v>
      </c>
      <c t="n" s="7" r="B31">
        <v>207703</v>
      </c>
      <c t="n" s="6" r="C31">
        <v>280959</v>
      </c>
    </row>
    <row spans="1:3" r="32">
      <c t="s" s="4" r="A32">
        <v>61</v>
      </c>
      <c t="n" s="6" r="B32">
        <v>310960</v>
      </c>
      <c t="n" s="6" r="C32">
        <v>309993</v>
      </c>
    </row>
    <row spans="1:3" r="33">
      <c t="s" s="4" r="A33">
        <v>62</v>
      </c>
      <c t="n" s="6" r="B33">
        <v>518663</v>
      </c>
      <c t="n" s="6" r="C33">
        <v>837375</v>
      </c>
    </row>
    <row spans="1:3" r="34">
      <c t="s" s="4" r="A34">
        <v>63</v>
      </c>
      <c t="n" s="7" r="B34">
        <v>3702297</v>
      </c>
      <c t="n" s="7" r="C34">
        <v>2912137</v>
      </c>
    </row>
    <row spans="1:3" r="35">
      <c t="s" s="4" r="A35">
        <v>64</v>
      </c>
      <c t="s" s="4" r="B35">
        <v>34</v>
      </c>
      <c t="s" s="4" r="C35">
        <v>34</v>
      </c>
    </row>
    <row spans="1:3" r="36">
      <c t="s" s="3" r="A36">
        <v>65</v>
      </c>
    </row>
    <row spans="1:3" r="37">
      <c t="s" s="4" r="A37">
        <v>66</v>
      </c>
      <c t="n" s="7" r="B37">
        <v>18148</v>
      </c>
      <c t="n" s="7" r="C37">
        <v>10151</v>
      </c>
    </row>
    <row spans="1:3" r="38">
      <c t="s" s="4" r="A38">
        <v>67</v>
      </c>
      <c t="n" s="6" r="B38">
        <v>4113055</v>
      </c>
      <c t="n" s="6" r="C38">
        <v>2832392</v>
      </c>
    </row>
    <row spans="1:3" r="39">
      <c t="s" s="4" r="A39">
        <v>68</v>
      </c>
      <c t="n" s="6" r="B39">
        <v>-5827422</v>
      </c>
      <c t="n" s="6" r="C39">
        <v>-3776848</v>
      </c>
    </row>
    <row spans="1:3" r="40">
      <c t="s" s="4" r="A40">
        <v>69</v>
      </c>
      <c t="n" s="6" r="B40">
        <v>-1696219</v>
      </c>
      <c t="n" s="6" r="C40">
        <v>-934305</v>
      </c>
    </row>
    <row spans="1:3" r="41">
      <c t="s" s="4" r="A41">
        <v>70</v>
      </c>
      <c t="n" s="7" r="B41">
        <v>2006078</v>
      </c>
      <c t="n" s="7" r="C41">
        <v>19778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77"/>
    <col customWidth="1" max="2" min="2" width="80"/>
  </cols>
  <sheetData>
    <row spans="1:2" r="1">
      <c t="s" s="1" r="A1">
        <v>241</v>
      </c>
      <c t="s" s="2" r="B1">
        <v>1</v>
      </c>
    </row>
    <row spans="1:2" r="2">
      <c t="s" s="2" r="B2">
        <v>2</v>
      </c>
    </row>
    <row spans="1:2" r="3">
      <c t="s" s="3" r="A3">
        <v>201</v>
      </c>
    </row>
    <row spans="1:2" r="4">
      <c t="s" s="4" r="A4">
        <v>242</v>
      </c>
      <c t="s" s="4" r="B4">
        <v>243</v>
      </c>
    </row>
    <row spans="1:2" r="5">
      <c t="s" s="4" r="A5">
        <v>244</v>
      </c>
      <c t="s" s="4" r="B5">
        <v>244</v>
      </c>
    </row>
    <row spans="1:2" r="6">
      <c t="s" s="4" r="A6">
        <v>158</v>
      </c>
      <c t="s" s="4" r="B6">
        <v>245</v>
      </c>
    </row>
    <row spans="1:2" r="7">
      <c t="s" s="4" r="A7">
        <v>246</v>
      </c>
      <c t="s" s="4" r="B7">
        <v>247</v>
      </c>
    </row>
    <row spans="1:2" r="8">
      <c t="s" s="4" r="A8">
        <v>248</v>
      </c>
      <c t="s" s="4" r="B8">
        <v>249</v>
      </c>
    </row>
    <row spans="1:2" r="9">
      <c t="s" s="4" r="A9">
        <v>250</v>
      </c>
      <c t="s" s="4" r="B9">
        <v>251</v>
      </c>
    </row>
    <row spans="1:2" r="10">
      <c t="s" s="4" r="A10">
        <v>252</v>
      </c>
      <c t="s" s="4" r="B10">
        <v>253</v>
      </c>
    </row>
    <row spans="1:2" r="11">
      <c t="s" s="4" r="A11">
        <v>254</v>
      </c>
      <c t="s" s="4" r="B11">
        <v>255</v>
      </c>
    </row>
    <row spans="1:2" r="12">
      <c t="s" s="4" r="A12">
        <v>256</v>
      </c>
      <c t="s" s="4" r="B12">
        <v>257</v>
      </c>
    </row>
    <row spans="1:2" r="13">
      <c t="s" s="4" r="A13">
        <v>258</v>
      </c>
      <c t="s" s="4" r="B13">
        <v>258</v>
      </c>
    </row>
    <row spans="1:2" r="14">
      <c t="s" s="4" r="A14">
        <v>259</v>
      </c>
      <c t="s" s="4" r="B14">
        <v>260</v>
      </c>
    </row>
    <row spans="1:2" r="15">
      <c t="s" s="4" r="A15">
        <v>261</v>
      </c>
      <c t="s" s="4" r="B15">
        <v>261</v>
      </c>
    </row>
    <row spans="1:2" r="16">
      <c t="s" s="4" r="A16">
        <v>262</v>
      </c>
      <c t="s" s="4" r="B16">
        <v>263</v>
      </c>
    </row>
    <row spans="1:2" r="17">
      <c t="s" s="4" r="A17">
        <v>264</v>
      </c>
      <c t="s" s="4" r="B17">
        <v>265</v>
      </c>
    </row>
    <row spans="1:2" r="18">
      <c t="s" s="4" r="A18">
        <v>266</v>
      </c>
      <c t="s" s="4" r="B18">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68</v>
      </c>
      <c t="s" s="2" r="B1">
        <v>1</v>
      </c>
    </row>
    <row spans="1:2" r="2">
      <c t="s" s="2" r="B2">
        <v>2</v>
      </c>
    </row>
    <row spans="1:2" r="3">
      <c t="s" s="3" r="A3">
        <v>204</v>
      </c>
    </row>
    <row spans="1:2" r="4">
      <c t="s" s="4" r="A4">
        <v>269</v>
      </c>
      <c t="s" s="4" r="B4">
        <v>270</v>
      </c>
    </row>
    <row spans="1:2" r="5">
      <c t="s" s="4" r="A5">
        <v>271</v>
      </c>
      <c t="s" s="4" r="B5">
        <v>272</v>
      </c>
    </row>
    <row spans="1:2" r="6">
      <c t="s" s="4" r="A6">
        <v>273</v>
      </c>
      <c t="s" s="4" r="B6">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75</v>
      </c>
      <c t="s" s="2" r="B1">
        <v>1</v>
      </c>
    </row>
    <row spans="1:2" r="2">
      <c t="s" s="2" r="B2">
        <v>2</v>
      </c>
    </row>
    <row spans="1:2" r="3">
      <c t="s" s="3" r="A3">
        <v>207</v>
      </c>
    </row>
    <row spans="1:2" r="4">
      <c t="s" s="4" r="A4">
        <v>276</v>
      </c>
      <c t="s" s="4" r="B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8</v>
      </c>
      <c t="s" s="2" r="B1">
        <v>1</v>
      </c>
    </row>
    <row spans="1:2" r="2">
      <c t="s" s="2" r="B2">
        <v>2</v>
      </c>
    </row>
    <row spans="1:2" r="3">
      <c t="s" s="3" r="A3">
        <v>210</v>
      </c>
    </row>
    <row spans="1:2" r="4">
      <c t="s" s="4" r="A4">
        <v>279</v>
      </c>
      <c t="s" s="4" r="B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81</v>
      </c>
      <c t="s" s="2" r="B1">
        <v>1</v>
      </c>
    </row>
    <row spans="1:2" r="2">
      <c t="s" s="2" r="B2">
        <v>2</v>
      </c>
    </row>
    <row spans="1:2" r="3">
      <c t="s" s="3" r="A3">
        <v>221</v>
      </c>
    </row>
    <row spans="1:2" r="4">
      <c t="s" s="4" r="A4">
        <v>282</v>
      </c>
      <c t="s" s="4" r="B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84</v>
      </c>
      <c t="s" s="2" r="B1">
        <v>1</v>
      </c>
    </row>
    <row spans="1:2" r="2">
      <c t="s" s="2" r="B2">
        <v>2</v>
      </c>
    </row>
    <row spans="1:2" r="3">
      <c t="s" s="3" r="A3">
        <v>285</v>
      </c>
    </row>
    <row spans="1:2" r="4">
      <c t="s" s="4" r="A4">
        <v>286</v>
      </c>
      <c t="s" s="4" r="B4">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88</v>
      </c>
      <c t="s" s="2" r="B1">
        <v>1</v>
      </c>
    </row>
    <row spans="1:2" r="2">
      <c t="s" s="2" r="B2">
        <v>2</v>
      </c>
    </row>
    <row spans="1:2" r="3">
      <c t="s" s="3" r="A3">
        <v>227</v>
      </c>
    </row>
    <row spans="1:2" r="4">
      <c t="s" s="4" r="A4">
        <v>289</v>
      </c>
      <c t="s" s="4" r="B4">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92</v>
      </c>
    </row>
    <row spans="1:2" r="4">
      <c t="s" s="4" r="A4">
        <v>293</v>
      </c>
      <c t="s" s="4" r="B4">
        <v>294</v>
      </c>
    </row>
    <row spans="1:2" r="5">
      <c t="s" s="4" r="A5">
        <v>295</v>
      </c>
      <c t="s" s="4" r="B5">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7</v>
      </c>
      <c t="s" s="2" r="B1">
        <v>1</v>
      </c>
    </row>
    <row spans="1:2" r="2">
      <c t="s" s="2" r="B2">
        <v>2</v>
      </c>
    </row>
    <row spans="1:2" r="3">
      <c t="s" s="3" r="A3">
        <v>233</v>
      </c>
    </row>
    <row spans="1:2" r="4">
      <c t="s" s="4" r="A4">
        <v>298</v>
      </c>
      <c t="s" s="4" r="B4">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71</v>
      </c>
      <c t="s" s="2" r="B1">
        <v>2</v>
      </c>
      <c t="s" s="2" r="C1">
        <v>30</v>
      </c>
    </row>
    <row spans="1:3" r="2">
      <c t="s" s="3" r="A2">
        <v>72</v>
      </c>
    </row>
    <row spans="1:3" r="3">
      <c t="s" s="4" r="A3">
        <v>73</v>
      </c>
      <c t="n" s="8" r="B3">
        <v>0.001</v>
      </c>
      <c t="n" s="8" r="C3">
        <v>0.001</v>
      </c>
    </row>
    <row spans="1:3" r="4">
      <c t="s" s="4" r="A4">
        <v>74</v>
      </c>
      <c t="n" s="6" r="B4">
        <v>600000000</v>
      </c>
      <c t="n" s="6" r="C4">
        <v>600000000</v>
      </c>
    </row>
    <row spans="1:3" r="5">
      <c t="s" s="4" r="A5">
        <v>75</v>
      </c>
      <c t="n" s="6" r="B5">
        <v>18148816</v>
      </c>
      <c t="n" s="6" r="C5">
        <v>10151390</v>
      </c>
    </row>
    <row spans="1:3" r="6">
      <c t="s" s="4" r="A6">
        <v>76</v>
      </c>
      <c t="n" s="6" r="B6">
        <v>18148816</v>
      </c>
      <c t="n" s="6" r="C6">
        <v>1015139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0</v>
      </c>
      <c t="s" s="2" r="B1">
        <v>1</v>
      </c>
    </row>
    <row spans="1:2" r="2">
      <c t="s" s="2" r="B2">
        <v>2</v>
      </c>
    </row>
    <row spans="1:2" r="3">
      <c t="s" s="3" r="A3">
        <v>236</v>
      </c>
    </row>
    <row spans="1:2" r="4">
      <c t="s" s="4" r="A4">
        <v>301</v>
      </c>
      <c t="s" s="4" r="B4">
        <v>302</v>
      </c>
    </row>
    <row spans="1:2" r="5">
      <c t="s" s="4" r="A5">
        <v>303</v>
      </c>
      <c t="s" s="4" r="B5">
        <v>304</v>
      </c>
    </row>
    <row spans="1:2" r="6">
      <c t="s" s="4" r="A6">
        <v>305</v>
      </c>
      <c t="s" s="4" r="B6">
        <v>306</v>
      </c>
    </row>
    <row spans="1:2" r="7">
      <c t="s" s="4" r="A7">
        <v>307</v>
      </c>
      <c t="s" s="4" r="B7">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8"/>
    <col customWidth="1" max="3" min="3" width="27"/>
  </cols>
  <sheetData>
    <row spans="1:3" r="1">
      <c t="s" s="1" r="A1">
        <v>309</v>
      </c>
      <c t="s" s="2" r="B1">
        <v>1</v>
      </c>
    </row>
    <row spans="1:3" r="2">
      <c t="s" s="2" r="B2">
        <v>310</v>
      </c>
      <c t="s" s="2" r="C2">
        <v>311</v>
      </c>
    </row>
    <row spans="1:3" r="3">
      <c t="s" s="4" r="A3">
        <v>312</v>
      </c>
      <c t="n" s="7" r="B3">
        <v>-2050574</v>
      </c>
      <c t="n" s="7" r="C3">
        <v>-2002586</v>
      </c>
    </row>
    <row spans="1:3" r="4">
      <c t="s" s="4" r="A4">
        <v>313</v>
      </c>
      <c t="n" s="6" r="B4">
        <v>-5827422</v>
      </c>
      <c t="n" s="6" r="C4">
        <v>-3776848</v>
      </c>
    </row>
    <row spans="1:3" r="5">
      <c t="s" s="4" r="A5">
        <v>314</v>
      </c>
      <c t="n" s="6" r="B5">
        <v>2913623</v>
      </c>
    </row>
    <row spans="1:3" r="6">
      <c t="s" s="4" r="A6">
        <v>315</v>
      </c>
      <c t="n" s="7" r="B6">
        <v>7500</v>
      </c>
      <c t="n" s="7" r="C6">
        <v>7500</v>
      </c>
    </row>
    <row spans="1:3" r="7">
      <c t="s" s="4" r="A7">
        <v>316</v>
      </c>
      <c t="n" s="6" r="B7">
        <v>46000000</v>
      </c>
      <c t="n" s="6" r="C7">
        <v>43000000</v>
      </c>
    </row>
    <row spans="1:3" r="8">
      <c t="s" s="4" r="A8">
        <v>317</v>
      </c>
      <c t="s" s="4" r="B8">
        <v>318</v>
      </c>
    </row>
    <row spans="1:3" r="9">
      <c t="s" s="4" r="A9">
        <v>319</v>
      </c>
      <c t="n" s="10" r="B9">
        <v>0.005</v>
      </c>
    </row>
    <row spans="1:3" r="10">
      <c t="s" s="4" r="A10">
        <v>320</v>
      </c>
      <c t="n" s="6" r="B10">
        <v>10000000</v>
      </c>
      <c t="n" s="6" r="C10">
        <v>10000000</v>
      </c>
    </row>
    <row spans="1:3" r="11">
      <c t="s" s="4" r="A11">
        <v>321</v>
      </c>
      <c t="n" s="6" r="B11">
        <v>127</v>
      </c>
    </row>
    <row spans="1:3" r="12">
      <c t="s" s="4" r="A12">
        <v>322</v>
      </c>
    </row>
    <row spans="1:3" r="13">
      <c t="s" s="4" r="A13">
        <v>323</v>
      </c>
      <c t="s" s="4" r="B13">
        <v>324</v>
      </c>
    </row>
    <row spans="1:3" r="14">
      <c t="s" s="4" r="A14">
        <v>325</v>
      </c>
    </row>
    <row spans="1:3" r="15">
      <c t="s" s="4" r="A15">
        <v>323</v>
      </c>
      <c t="s" s="4" r="B15">
        <v>326</v>
      </c>
    </row>
    <row spans="1:3" r="16">
      <c t="s" s="4" r="A16">
        <v>327</v>
      </c>
    </row>
    <row spans="1:3" r="17">
      <c t="s" s="4" r="A17">
        <v>321</v>
      </c>
      <c t="n" s="6" r="B17">
        <v>23</v>
      </c>
    </row>
    <row spans="1:3" r="18">
      <c t="s" s="4" r="A18">
        <v>328</v>
      </c>
    </row>
    <row spans="1:3" r="19">
      <c t="s" s="4" r="A19">
        <v>321</v>
      </c>
      <c t="n" s="6" r="B19">
        <v>82</v>
      </c>
    </row>
    <row spans="1:3" r="20">
      <c t="s" s="4" r="A20">
        <v>329</v>
      </c>
    </row>
    <row spans="1:3" r="21">
      <c t="s" s="4" r="A21">
        <v>321</v>
      </c>
      <c t="n" s="6" r="B21">
        <v>2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s="1" r="A1">
        <v>330</v>
      </c>
      <c t="s" s="2" r="B1">
        <v>331</v>
      </c>
      <c t="s" s="2" r="C1">
        <v>332</v>
      </c>
      <c t="s" s="2" r="D1">
        <v>2</v>
      </c>
      <c t="s" s="2" r="E1">
        <v>30</v>
      </c>
    </row>
    <row spans="1:5" r="2">
      <c t="s" s="4" r="A2">
        <v>333</v>
      </c>
      <c t="n" s="8" r="D2">
        <v>0.001</v>
      </c>
      <c t="n" s="8" r="E2">
        <v>0.001</v>
      </c>
    </row>
    <row spans="1:5" r="3">
      <c t="s" s="4" r="A3">
        <v>334</v>
      </c>
      <c t="s" s="4" r="D3">
        <v>34</v>
      </c>
      <c t="n" s="7" r="E3">
        <v>246423</v>
      </c>
    </row>
    <row spans="1:5" r="4">
      <c t="s" s="4" r="A4">
        <v>85</v>
      </c>
      <c t="n" s="7" r="D4">
        <v>201013</v>
      </c>
      <c t="s" s="4" r="E4">
        <v>34</v>
      </c>
    </row>
    <row spans="1:5" r="5">
      <c t="s" s="4" r="A5">
        <v>51</v>
      </c>
      <c t="s" s="4" r="D5">
        <v>34</v>
      </c>
      <c t="n" s="7" r="E5">
        <v>226866</v>
      </c>
    </row>
    <row spans="1:5" r="6">
      <c t="s" s="4" r="A6">
        <v>42</v>
      </c>
      <c t="n" s="7" r="D6">
        <v>260401</v>
      </c>
      <c t="n" s="6" r="E6">
        <v>347201</v>
      </c>
    </row>
    <row spans="1:5" r="7">
      <c t="s" s="4" r="A7">
        <v>335</v>
      </c>
      <c t="s" s="4" r="D7">
        <v>324</v>
      </c>
    </row>
    <row spans="1:5" r="8">
      <c t="s" s="4" r="A8">
        <v>336</v>
      </c>
      <c t="n" s="7" r="D8">
        <v>86800</v>
      </c>
      <c t="n" s="7" r="E8">
        <v>86799</v>
      </c>
    </row>
    <row spans="1:5" r="9">
      <c t="s" s="4" r="A9">
        <v>337</v>
      </c>
    </row>
    <row spans="1:5" r="10">
      <c t="s" s="4" r="A10">
        <v>338</v>
      </c>
      <c t="n" s="6" r="D10">
        <v>2261425</v>
      </c>
      <c t="n" s="6" r="E10">
        <v>2261425</v>
      </c>
    </row>
    <row spans="1:5" r="11">
      <c t="s" s="4" r="A11">
        <v>339</v>
      </c>
    </row>
    <row spans="1:5" r="12">
      <c t="s" s="4" r="A12">
        <v>340</v>
      </c>
      <c t="n" s="6" r="B12">
        <v>3500000</v>
      </c>
    </row>
    <row spans="1:5" r="13">
      <c t="s" s="4" r="A13">
        <v>333</v>
      </c>
      <c t="n" s="8" r="B13">
        <v>0.001</v>
      </c>
    </row>
    <row spans="1:5" r="14">
      <c t="s" s="4" r="A14">
        <v>338</v>
      </c>
      <c t="n" s="6" r="B14">
        <v>4522850</v>
      </c>
    </row>
    <row spans="1:5" r="15">
      <c t="s" s="4" r="A15">
        <v>341</v>
      </c>
      <c t="n" s="6" r="B15">
        <v>1354111</v>
      </c>
    </row>
    <row spans="1:5" r="16">
      <c t="s" s="4" r="A16">
        <v>342</v>
      </c>
      <c t="n" s="7" r="B16">
        <v>264000</v>
      </c>
    </row>
    <row spans="1:5" r="17">
      <c t="s" s="4" r="A17">
        <v>343</v>
      </c>
      <c t="n" s="6" r="B17">
        <v>490000</v>
      </c>
    </row>
    <row spans="1:5" r="18">
      <c t="s" s="4" r="A18">
        <v>334</v>
      </c>
      <c t="n" s="7" r="B18">
        <v>246568</v>
      </c>
    </row>
    <row spans="1:5" r="19">
      <c t="s" s="4" r="A19">
        <v>344</v>
      </c>
      <c t="n" s="9" r="B19">
        <v>0.14</v>
      </c>
    </row>
    <row spans="1:5" r="20">
      <c t="s" s="4" r="A20">
        <v>345</v>
      </c>
      <c t="s" s="4" r="B20">
        <v>346</v>
      </c>
    </row>
    <row spans="1:5" r="21">
      <c t="s" s="4" r="A21">
        <v>347</v>
      </c>
      <c t="n" s="7" r="D21">
        <v>2000000</v>
      </c>
      <c t="n" s="7" r="E21">
        <v>1000000</v>
      </c>
    </row>
    <row spans="1:5" r="22">
      <c t="s" s="4" r="A22">
        <v>348</v>
      </c>
      <c t="s" s="4" r="B22">
        <v>349</v>
      </c>
    </row>
    <row spans="1:5" r="23">
      <c t="s" s="4" r="A23">
        <v>137</v>
      </c>
      <c t="n" s="6" r="D23">
        <v>2261425</v>
      </c>
    </row>
    <row spans="1:5" r="24">
      <c t="s" s="4" r="A24">
        <v>42</v>
      </c>
      <c t="n" s="7" r="B24">
        <v>434000</v>
      </c>
    </row>
    <row spans="1:5" r="25">
      <c t="s" s="4" r="A25">
        <v>335</v>
      </c>
      <c t="s" s="4" r="B25">
        <v>324</v>
      </c>
    </row>
    <row spans="1:5" r="26">
      <c t="s" s="4" r="A26">
        <v>336</v>
      </c>
      <c t="n" s="7" r="C26">
        <v>86800</v>
      </c>
      <c t="n" s="7" r="D26">
        <v>86800</v>
      </c>
      <c t="n" s="7" r="E26">
        <v>86800</v>
      </c>
    </row>
    <row spans="1:5" r="27">
      <c t="s" s="4" r="A27">
        <v>350</v>
      </c>
      <c t="n" s="7" r="B27">
        <v>164920</v>
      </c>
    </row>
    <row spans="1:5" r="28">
      <c t="s" s="4" r="A28">
        <v>351</v>
      </c>
      <c t="n" s="6" r="B28">
        <v>75000</v>
      </c>
    </row>
    <row spans="1:5" r="29">
      <c t="s" s="4" r="A29">
        <v>352</v>
      </c>
      <c t="n" s="7" r="B29">
        <v>89920</v>
      </c>
    </row>
    <row spans="1:5" r="30">
      <c t="s" s="4" r="A30">
        <v>353</v>
      </c>
    </row>
    <row spans="1:5" r="31">
      <c t="s" s="4" r="A31">
        <v>341</v>
      </c>
      <c t="n" s="6" r="B31">
        <v>38952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354</v>
      </c>
      <c t="s" s="2" r="B1">
        <v>355</v>
      </c>
    </row>
    <row spans="1:2" r="2">
      <c t="s" s="3" r="A2">
        <v>356</v>
      </c>
    </row>
    <row spans="1:2" r="3">
      <c t="s" s="4" r="A3">
        <v>357</v>
      </c>
      <c t="n" s="7" r="B3">
        <v>490000</v>
      </c>
    </row>
    <row spans="1:2" r="4">
      <c t="s" s="4" r="A4">
        <v>358</v>
      </c>
      <c t="n" s="6" r="B4">
        <v>246568</v>
      </c>
    </row>
    <row spans="1:2" r="5">
      <c t="s" s="4" r="A5">
        <v>359</v>
      </c>
      <c t="n" s="6" r="B5">
        <v>736568</v>
      </c>
    </row>
    <row spans="1:2" r="6">
      <c t="s" s="4" r="A6">
        <v>360</v>
      </c>
      <c t="n" s="6" r="B6">
        <v>-103118</v>
      </c>
    </row>
    <row spans="1:2" r="7">
      <c t="s" s="4" r="A7">
        <v>361</v>
      </c>
      <c t="n" s="6" r="B7">
        <v>174899</v>
      </c>
    </row>
    <row spans="1:2" r="8">
      <c t="s" s="4" r="A8">
        <v>362</v>
      </c>
      <c t="n" s="7" r="B8">
        <v>80834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s="1" r="A1">
        <v>363</v>
      </c>
      <c t="s" s="2" r="B1">
        <v>2</v>
      </c>
      <c t="s" s="2" r="C1">
        <v>30</v>
      </c>
      <c t="s" s="2" r="D1">
        <v>331</v>
      </c>
    </row>
    <row spans="1:4" r="2">
      <c t="s" s="3" r="A2">
        <v>364</v>
      </c>
    </row>
    <row spans="1:4" r="3">
      <c t="s" s="4" r="A3">
        <v>43</v>
      </c>
      <c t="n" s="7" r="B3">
        <v>642340</v>
      </c>
      <c t="n" s="7" r="C3">
        <v>642340</v>
      </c>
    </row>
    <row spans="1:4" r="4">
      <c t="s" s="4" r="A4">
        <v>339</v>
      </c>
    </row>
    <row spans="1:4" r="5">
      <c t="s" s="3" r="A5">
        <v>364</v>
      </c>
    </row>
    <row spans="1:4" r="6">
      <c t="s" s="4" r="A6">
        <v>32</v>
      </c>
      <c t="n" s="7" r="D6">
        <v>11132</v>
      </c>
    </row>
    <row spans="1:4" r="7">
      <c t="s" s="4" r="A7">
        <v>158</v>
      </c>
      <c t="n" s="6" r="D7">
        <v>15253</v>
      </c>
    </row>
    <row spans="1:4" r="8">
      <c t="s" s="4" r="A8">
        <v>365</v>
      </c>
      <c t="n" s="6" r="D8">
        <v>350</v>
      </c>
    </row>
    <row spans="1:4" r="9">
      <c t="s" s="4" r="A9">
        <v>366</v>
      </c>
      <c t="n" s="6" r="D9">
        <v>232835</v>
      </c>
    </row>
    <row spans="1:4" r="10">
      <c t="s" s="4" r="A10">
        <v>40</v>
      </c>
      <c t="n" s="6" r="D10">
        <v>6631</v>
      </c>
    </row>
    <row spans="1:4" r="11">
      <c t="s" s="4" r="A11">
        <v>367</v>
      </c>
      <c t="n" s="6" r="D11">
        <v>434000</v>
      </c>
    </row>
    <row spans="1:4" r="12">
      <c t="s" s="4" r="A12">
        <v>43</v>
      </c>
      <c t="n" s="6" r="D12">
        <v>642340</v>
      </c>
    </row>
    <row spans="1:4" r="13">
      <c t="s" s="4" r="A13">
        <v>160</v>
      </c>
      <c t="n" s="6" r="D13">
        <v>-135634</v>
      </c>
    </row>
    <row spans="1:4" r="14">
      <c t="s" s="4" r="A14">
        <v>368</v>
      </c>
      <c t="n" s="6" r="D14">
        <v>-170517</v>
      </c>
    </row>
    <row spans="1:4" r="15">
      <c t="s" s="4" r="A15">
        <v>369</v>
      </c>
      <c t="n" s="6" r="D15">
        <v>-153041</v>
      </c>
    </row>
    <row spans="1:4" r="16">
      <c t="s" s="4" r="A16">
        <v>370</v>
      </c>
      <c t="n" s="6" r="D16">
        <v>-75000</v>
      </c>
    </row>
    <row spans="1:4" r="17">
      <c t="s" s="4" r="A17">
        <v>371</v>
      </c>
      <c t="n" s="7" r="D17">
        <v>80834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31"/>
  </cols>
  <sheetData>
    <row spans="1:2" r="1">
      <c t="s" s="1" r="A1">
        <v>372</v>
      </c>
      <c t="s" s="2" r="B1">
        <v>1</v>
      </c>
    </row>
    <row spans="1:2" r="2">
      <c t="s" s="2" r="B2">
        <v>373</v>
      </c>
    </row>
    <row spans="1:2" r="3">
      <c t="s" s="3" r="A3">
        <v>374</v>
      </c>
    </row>
    <row spans="1:2" r="4">
      <c t="s" s="4" r="A4">
        <v>79</v>
      </c>
      <c t="n" s="7" r="B4">
        <v>268804</v>
      </c>
    </row>
    <row spans="1:2" r="5">
      <c t="s" s="4" r="A5">
        <v>81</v>
      </c>
      <c t="n" s="6" r="B5">
        <v>90965</v>
      </c>
    </row>
    <row spans="1:2" r="6">
      <c t="s" s="4" r="A6">
        <v>98</v>
      </c>
      <c t="n" s="7" r="B6">
        <v>-2002586</v>
      </c>
    </row>
    <row spans="1:2" r="7">
      <c t="s" s="4" r="A7">
        <v>375</v>
      </c>
      <c t="n" s="9" r="B7">
        <v>-0.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76</v>
      </c>
      <c t="s" s="2" r="B1">
        <v>1</v>
      </c>
    </row>
    <row spans="1:3" r="2">
      <c t="s" s="2" r="B2">
        <v>2</v>
      </c>
      <c t="s" s="2" r="C2">
        <v>30</v>
      </c>
    </row>
    <row spans="1:3" r="3">
      <c t="s" s="3" r="A3">
        <v>207</v>
      </c>
    </row>
    <row spans="1:3" r="4">
      <c t="s" s="4" r="A4">
        <v>150</v>
      </c>
      <c t="n" s="7" r="B4">
        <v>123439</v>
      </c>
      <c t="n" s="7" r="C4">
        <v>6770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6"/>
    <col customWidth="1" max="3" min="3" width="14"/>
  </cols>
  <sheetData>
    <row spans="1:3" r="1">
      <c t="s" s="1" r="A1">
        <v>377</v>
      </c>
      <c t="s" s="2" r="B1">
        <v>1</v>
      </c>
    </row>
    <row spans="1:3" r="2">
      <c t="s" s="2" r="B2">
        <v>2</v>
      </c>
      <c t="s" s="2" r="C2">
        <v>30</v>
      </c>
    </row>
    <row spans="1:3" r="3">
      <c t="s" s="4" r="A3">
        <v>378</v>
      </c>
      <c t="n" s="7" r="B3">
        <v>937389</v>
      </c>
      <c t="n" s="7" r="C3">
        <v>742425</v>
      </c>
    </row>
    <row spans="1:3" r="4">
      <c t="s" s="4" r="A4">
        <v>379</v>
      </c>
      <c t="n" s="6" r="B4">
        <v>190091</v>
      </c>
      <c t="n" s="6" r="C4">
        <v>66653</v>
      </c>
    </row>
    <row spans="1:3" r="5">
      <c t="s" s="4" r="A5">
        <v>39</v>
      </c>
      <c t="n" s="7" r="B5">
        <v>747298</v>
      </c>
      <c t="n" s="7" r="C5">
        <v>675772</v>
      </c>
    </row>
    <row spans="1:3" r="6">
      <c t="s" s="4" r="A6">
        <v>322</v>
      </c>
    </row>
    <row spans="1:3" r="7">
      <c t="s" s="4" r="A7">
        <v>380</v>
      </c>
      <c t="s" s="4" r="B7">
        <v>324</v>
      </c>
    </row>
    <row spans="1:3" r="8">
      <c t="s" s="4" r="A8">
        <v>325</v>
      </c>
    </row>
    <row spans="1:3" r="9">
      <c t="s" s="4" r="A9">
        <v>380</v>
      </c>
      <c t="s" s="4" r="B9">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81</v>
      </c>
      <c t="s" s="2" r="B1">
        <v>1</v>
      </c>
    </row>
    <row spans="1:3" r="2">
      <c t="s" s="2" r="B2">
        <v>2</v>
      </c>
      <c t="s" s="2" r="C2">
        <v>30</v>
      </c>
    </row>
    <row spans="1:3" r="3">
      <c t="s" s="3" r="A3">
        <v>210</v>
      </c>
    </row>
    <row spans="1:3" r="4">
      <c t="s" s="4" r="A4">
        <v>151</v>
      </c>
      <c t="n" s="7" r="B4">
        <v>86800</v>
      </c>
      <c t="n" s="7" r="C4">
        <v>867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82</v>
      </c>
      <c t="s" s="2" r="B1">
        <v>1</v>
      </c>
    </row>
    <row spans="1:3" r="2">
      <c t="s" s="2" r="B2">
        <v>2</v>
      </c>
      <c t="s" s="2" r="C2">
        <v>30</v>
      </c>
    </row>
    <row spans="1:3" r="3">
      <c t="s" s="3" r="A3">
        <v>210</v>
      </c>
    </row>
    <row spans="1:3" r="4">
      <c t="s" s="4" r="A4">
        <v>383</v>
      </c>
      <c t="s" s="4" r="B4">
        <v>324</v>
      </c>
    </row>
    <row spans="1:3" r="5">
      <c t="s" s="4" r="A5">
        <v>384</v>
      </c>
      <c t="n" s="7" r="B5">
        <v>434000</v>
      </c>
      <c t="n" s="7" r="C5">
        <v>434000</v>
      </c>
    </row>
    <row spans="1:3" r="6">
      <c t="s" s="4" r="A6">
        <v>385</v>
      </c>
      <c t="n" s="6" r="B6">
        <v>173599</v>
      </c>
      <c t="n" s="6" r="C6">
        <v>86799</v>
      </c>
    </row>
    <row spans="1:3" r="7">
      <c t="s" s="4" r="A7">
        <v>42</v>
      </c>
      <c t="n" s="7" r="B7">
        <v>260401</v>
      </c>
      <c t="n" s="7" r="C7">
        <v>3472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77</v>
      </c>
      <c t="s" s="2" r="B1">
        <v>1</v>
      </c>
    </row>
    <row spans="1:3" r="2">
      <c t="s" s="2" r="B2">
        <v>2</v>
      </c>
      <c t="s" s="2" r="C2">
        <v>30</v>
      </c>
    </row>
    <row spans="1:3" r="3">
      <c t="s" s="3" r="A3">
        <v>78</v>
      </c>
    </row>
    <row spans="1:3" r="4">
      <c t="s" s="4" r="A4">
        <v>79</v>
      </c>
      <c t="n" s="7" r="B4">
        <v>891227</v>
      </c>
      <c t="n" s="7" r="C4">
        <v>268804</v>
      </c>
    </row>
    <row spans="1:3" r="5">
      <c t="s" s="4" r="A5">
        <v>80</v>
      </c>
      <c t="n" s="6" r="B5">
        <v>539999</v>
      </c>
      <c t="n" s="6" r="C5">
        <v>177839</v>
      </c>
    </row>
    <row spans="1:3" r="6">
      <c t="s" s="4" r="A6">
        <v>81</v>
      </c>
      <c t="n" s="6" r="B6">
        <v>351228</v>
      </c>
      <c t="n" s="6" r="C6">
        <v>90965</v>
      </c>
    </row>
    <row spans="1:3" r="7">
      <c t="s" s="3" r="A7">
        <v>82</v>
      </c>
    </row>
    <row spans="1:3" r="8">
      <c t="s" s="4" r="A8">
        <v>83</v>
      </c>
      <c t="n" s="6" r="B8">
        <v>876415</v>
      </c>
      <c t="n" s="6" r="C8">
        <v>414148</v>
      </c>
    </row>
    <row spans="1:3" r="9">
      <c t="s" s="4" r="A9">
        <v>84</v>
      </c>
      <c t="n" s="6" r="B9">
        <v>1399552</v>
      </c>
      <c t="n" s="7" r="C9">
        <v>1271840</v>
      </c>
    </row>
    <row spans="1:3" r="10">
      <c t="s" s="4" r="A10">
        <v>85</v>
      </c>
      <c t="n" s="6" r="B10">
        <v>-201013</v>
      </c>
      <c t="s" s="4" r="C10">
        <v>34</v>
      </c>
    </row>
    <row spans="1:3" r="11">
      <c t="s" s="4" r="A11">
        <v>86</v>
      </c>
      <c t="n" s="6" r="B11">
        <v>2074954</v>
      </c>
      <c t="n" s="7" r="C11">
        <v>1685988</v>
      </c>
    </row>
    <row spans="1:3" r="12">
      <c t="s" s="4" r="A12">
        <v>87</v>
      </c>
      <c t="n" s="6" r="B12">
        <v>-1723726</v>
      </c>
      <c t="n" s="6" r="C12">
        <v>-1595023</v>
      </c>
    </row>
    <row spans="1:3" r="13">
      <c t="s" s="3" r="A13">
        <v>88</v>
      </c>
    </row>
    <row spans="1:3" r="14">
      <c t="s" s="4" r="A14">
        <v>89</v>
      </c>
      <c t="n" s="6" r="B14">
        <v>-89281</v>
      </c>
      <c t="n" s="6" r="C14">
        <v>-101028</v>
      </c>
    </row>
    <row spans="1:3" r="15">
      <c t="s" s="4" r="A15">
        <v>90</v>
      </c>
      <c t="n" s="6" r="B15">
        <v>202247</v>
      </c>
      <c t="n" s="6" r="C15">
        <v>535328</v>
      </c>
    </row>
    <row spans="1:3" r="16">
      <c t="s" s="4" r="A16">
        <v>91</v>
      </c>
      <c t="n" s="7" r="B16">
        <v>239570</v>
      </c>
      <c t="n" s="6" r="C16">
        <v>156740</v>
      </c>
    </row>
    <row spans="1:3" r="17">
      <c t="s" s="4" r="A17">
        <v>92</v>
      </c>
      <c t="s" s="4" r="B17">
        <v>34</v>
      </c>
      <c t="n" s="6" r="C17">
        <v>-114266</v>
      </c>
    </row>
    <row spans="1:3" r="18">
      <c t="s" s="4" r="A18">
        <v>93</v>
      </c>
      <c t="s" s="4" r="B18">
        <v>34</v>
      </c>
      <c t="n" s="6" r="C18">
        <v>22156</v>
      </c>
    </row>
    <row spans="1:3" r="19">
      <c t="s" s="4" r="A19">
        <v>94</v>
      </c>
      <c t="n" s="7" r="B19">
        <v>-29158</v>
      </c>
      <c t="n" s="6" r="C19">
        <v>-18461</v>
      </c>
    </row>
    <row spans="1:3" r="20">
      <c t="s" s="4" r="A20">
        <v>95</v>
      </c>
      <c t="n" s="6" r="B20">
        <v>323378</v>
      </c>
      <c t="n" s="6" r="C20">
        <v>480469</v>
      </c>
    </row>
    <row spans="1:3" r="21">
      <c t="s" s="4" r="A21">
        <v>96</v>
      </c>
      <c t="n" s="6" r="B21">
        <v>-2047104</v>
      </c>
      <c t="n" s="6" r="C21">
        <v>-2075492</v>
      </c>
    </row>
    <row spans="1:3" r="22">
      <c t="s" s="4" r="A22">
        <v>97</v>
      </c>
      <c t="n" s="6" r="B22">
        <v>3470</v>
      </c>
      <c t="n" s="6" r="C22">
        <v>-72906</v>
      </c>
    </row>
    <row spans="1:3" r="23">
      <c t="s" s="4" r="A23">
        <v>98</v>
      </c>
      <c t="n" s="7" r="B23">
        <v>-2050574</v>
      </c>
      <c t="n" s="7" r="C23">
        <v>-2002586</v>
      </c>
    </row>
    <row spans="1:3" r="24">
      <c t="s" s="4" r="A24">
        <v>99</v>
      </c>
      <c t="s" s="4" r="B24">
        <v>100</v>
      </c>
      <c t="n" s="9" r="C24">
        <v>-0.23</v>
      </c>
    </row>
    <row spans="1:3" r="25">
      <c t="s" s="4" r="A25">
        <v>101</v>
      </c>
      <c t="n" s="6" r="B25">
        <v>14099052</v>
      </c>
      <c t="n" s="6" r="C25">
        <v>85719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8"/>
    <col customWidth="1" max="5" min="5" width="37"/>
    <col customWidth="1" max="6" min="6" width="38"/>
  </cols>
  <sheetData>
    <row spans="1:6" r="1">
      <c t="s" s="1" r="A1">
        <v>386</v>
      </c>
      <c t="s" s="2" r="B1">
        <v>387</v>
      </c>
      <c t="s" s="2" r="C1">
        <v>388</v>
      </c>
      <c t="s" s="2" r="D1">
        <v>389</v>
      </c>
      <c t="s" s="2" r="E1">
        <v>390</v>
      </c>
      <c t="s" s="2" r="F1">
        <v>391</v>
      </c>
    </row>
    <row spans="1:6" r="2">
      <c t="s" s="4" r="A2">
        <v>54</v>
      </c>
      <c t="n" s="7" r="E2">
        <v>372498</v>
      </c>
      <c t="n" s="7" r="F2">
        <v>319014</v>
      </c>
    </row>
    <row spans="1:6" r="3">
      <c t="s" s="4" r="A3">
        <v>392</v>
      </c>
      <c t="n" s="6" r="E3">
        <v>5000</v>
      </c>
      <c t="n" s="6" r="F3">
        <v>22500</v>
      </c>
    </row>
    <row spans="1:6" r="4">
      <c t="s" s="4" r="A4">
        <v>393</v>
      </c>
      <c t="n" s="7" r="E4">
        <v>2697</v>
      </c>
      <c t="n" s="7" r="F4">
        <v>515</v>
      </c>
    </row>
    <row spans="1:6" r="5">
      <c t="s" s="4" r="A5">
        <v>394</v>
      </c>
      <c t="s" s="4" r="E5">
        <v>395</v>
      </c>
    </row>
    <row spans="1:6" r="6">
      <c t="s" s="4" r="A6">
        <v>396</v>
      </c>
      <c t="n" s="6" r="E6">
        <v>31311534</v>
      </c>
      <c t="n" s="6" r="F6">
        <v>30737935</v>
      </c>
    </row>
    <row spans="1:6" r="7">
      <c t="s" s="4" r="A7">
        <v>92</v>
      </c>
      <c t="s" s="4" r="E7">
        <v>34</v>
      </c>
      <c t="n" s="7" r="F7">
        <v>114266</v>
      </c>
    </row>
    <row spans="1:6" r="8">
      <c t="s" s="4" r="A8">
        <v>397</v>
      </c>
    </row>
    <row spans="1:6" r="9">
      <c t="s" s="4" r="A9">
        <v>398</v>
      </c>
      <c t="n" s="7" r="D9">
        <v>400000</v>
      </c>
    </row>
    <row spans="1:6" r="10">
      <c t="s" s="4" r="A10">
        <v>399</v>
      </c>
      <c t="s" s="4" r="D10">
        <v>400</v>
      </c>
    </row>
    <row spans="1:6" r="11">
      <c t="s" s="4" r="A11">
        <v>401</v>
      </c>
      <c t="n" s="9" r="B11">
        <v>0.2</v>
      </c>
      <c t="n" s="9" r="C11">
        <v>0.2</v>
      </c>
      <c t="n" s="9" r="D11">
        <v>0.2</v>
      </c>
      <c t="n" s="9" r="E11">
        <v>0.05</v>
      </c>
    </row>
    <row spans="1:6" r="12">
      <c t="s" s="4" r="A12">
        <v>402</v>
      </c>
      <c t="n" s="6" r="F12">
        <v>377500</v>
      </c>
    </row>
    <row spans="1:6" r="13">
      <c t="s" s="4" r="A13">
        <v>403</v>
      </c>
      <c t="n" s="6" r="F13">
        <v>58486</v>
      </c>
    </row>
    <row spans="1:6" r="14">
      <c t="s" s="4" r="A14">
        <v>392</v>
      </c>
      <c t="n" s="7" r="E14">
        <v>5000</v>
      </c>
    </row>
    <row spans="1:6" r="15">
      <c t="s" s="4" r="A15">
        <v>404</v>
      </c>
      <c t="n" s="6" r="E15">
        <v>100000</v>
      </c>
    </row>
    <row spans="1:6" r="16">
      <c t="s" s="4" r="A16">
        <v>393</v>
      </c>
      <c t="n" s="7" r="E16">
        <v>58000</v>
      </c>
      <c t="n" s="6" r="F16">
        <v>385000</v>
      </c>
    </row>
    <row spans="1:6" r="17">
      <c t="s" s="4" r="A17">
        <v>405</v>
      </c>
      <c t="s" s="4" r="D17">
        <v>406</v>
      </c>
    </row>
    <row spans="1:6" r="18">
      <c t="s" s="4" r="A18">
        <v>407</v>
      </c>
      <c t="n" s="7" r="E18">
        <v>220829</v>
      </c>
      <c t="n" s="6" r="F18">
        <v>303648</v>
      </c>
    </row>
    <row spans="1:6" r="19">
      <c t="s" s="4" r="A19">
        <v>408</v>
      </c>
      <c t="s" s="4" r="D19">
        <v>409</v>
      </c>
    </row>
    <row spans="1:6" r="20">
      <c t="s" s="4" r="A20">
        <v>410</v>
      </c>
      <c t="n" s="7" r="F20">
        <v>14234</v>
      </c>
    </row>
    <row spans="1:6" r="21">
      <c t="s" s="4" r="A21">
        <v>411</v>
      </c>
      <c t="n" s="6" r="B21">
        <v>750000</v>
      </c>
      <c t="n" s="6" r="C21">
        <v>750000</v>
      </c>
      <c t="n" s="6" r="D21">
        <v>750000</v>
      </c>
      <c t="n" s="6" r="F21">
        <v>3000000</v>
      </c>
    </row>
    <row spans="1:6" r="22">
      <c t="s" s="4" r="A22">
        <v>412</v>
      </c>
      <c t="n" s="9" r="E22">
        <v>0.03</v>
      </c>
    </row>
    <row spans="1:6" r="23">
      <c t="s" s="4" r="A23">
        <v>92</v>
      </c>
      <c t="n" s="7" r="F23">
        <v>122000</v>
      </c>
    </row>
    <row spans="1:6" r="24">
      <c t="s" s="4" r="A24">
        <v>413</v>
      </c>
    </row>
    <row spans="1:6" r="25">
      <c t="s" s="4" r="A25">
        <v>402</v>
      </c>
      <c t="n" s="7" r="F25">
        <v>70000</v>
      </c>
    </row>
    <row spans="1:6" r="26">
      <c t="s" s="4" r="A26">
        <v>414</v>
      </c>
    </row>
    <row spans="1:6" r="27">
      <c t="s" s="4" r="A27">
        <v>394</v>
      </c>
      <c t="n" s="9" r="B27">
        <v>0.2</v>
      </c>
      <c t="n" s="9" r="C27">
        <v>0.2</v>
      </c>
      <c t="n" s="9" r="D27">
        <v>0.2</v>
      </c>
      <c t="n" s="9" r="E27">
        <v>0.05</v>
      </c>
    </row>
    <row spans="1:6" r="28">
      <c t="s" s="4" r="A28">
        <v>396</v>
      </c>
      <c t="n" s="6" r="E28">
        <v>11200000</v>
      </c>
    </row>
    <row spans="1:6" r="29">
      <c t="s" s="4" r="A29">
        <v>415</v>
      </c>
      <c t="n" s="6" r="B29">
        <v>1125000</v>
      </c>
      <c t="n" s="6" r="C29">
        <v>1125000</v>
      </c>
      <c t="n" s="6" r="D29">
        <v>1125000</v>
      </c>
      <c t="n" s="6" r="E29">
        <v>4500000</v>
      </c>
    </row>
    <row spans="1:6" r="30">
      <c t="s" s="4" r="A30">
        <v>416</v>
      </c>
      <c t="s" s="4" r="B30">
        <v>417</v>
      </c>
      <c t="s" s="4" r="C30">
        <v>417</v>
      </c>
      <c t="s" s="4" r="D30">
        <v>417</v>
      </c>
      <c t="s" s="4" r="E30">
        <v>418</v>
      </c>
    </row>
    <row spans="1:6" r="31">
      <c t="s" s="4" r="A31">
        <v>419</v>
      </c>
    </row>
    <row spans="1:6" r="32">
      <c t="s" s="4" r="A32">
        <v>394</v>
      </c>
      <c t="n" s="9" r="B32">
        <v>0.24</v>
      </c>
      <c t="n" s="9" r="C32">
        <v>0.24</v>
      </c>
      <c t="n" s="9" r="D32">
        <v>0.24</v>
      </c>
      <c t="n" s="9" r="E32">
        <v>0.06</v>
      </c>
    </row>
    <row spans="1:6" r="33">
      <c t="s" s="4" r="A33">
        <v>396</v>
      </c>
      <c t="n" s="6" r="E33">
        <v>12000000</v>
      </c>
    </row>
    <row spans="1:6" r="34">
      <c t="s" s="4" r="A34">
        <v>415</v>
      </c>
      <c t="n" s="6" r="B34">
        <v>1125000</v>
      </c>
      <c t="n" s="6" r="C34">
        <v>1125000</v>
      </c>
      <c t="n" s="6" r="D34">
        <v>1125000</v>
      </c>
      <c t="n" s="6" r="E34">
        <v>4500000</v>
      </c>
    </row>
    <row spans="1:6" r="35">
      <c t="s" s="4" r="A35">
        <v>416</v>
      </c>
      <c t="s" s="4" r="B35">
        <v>324</v>
      </c>
      <c t="s" s="4" r="C35">
        <v>324</v>
      </c>
      <c t="s" s="4" r="D35">
        <v>324</v>
      </c>
      <c t="s" s="4" r="E35">
        <v>324</v>
      </c>
    </row>
    <row spans="1:6" r="36">
      <c t="s" s="4" r="A36">
        <v>420</v>
      </c>
    </row>
    <row spans="1:6" r="37">
      <c t="s" s="4" r="A37">
        <v>394</v>
      </c>
      <c t="n" s="9" r="F37">
        <v>0.05</v>
      </c>
    </row>
    <row spans="1:6" r="38">
      <c t="s" s="4" r="A38">
        <v>396</v>
      </c>
      <c t="n" s="6" r="F38">
        <v>6000000</v>
      </c>
    </row>
    <row spans="1:6" r="39">
      <c t="s" s="4" r="A39">
        <v>421</v>
      </c>
    </row>
    <row spans="1:6" r="40">
      <c t="s" s="4" r="A40">
        <v>394</v>
      </c>
      <c t="n" s="9" r="F40">
        <v>0.05</v>
      </c>
    </row>
    <row spans="1:6" r="41">
      <c t="s" s="4" r="A41">
        <v>415</v>
      </c>
      <c t="n" s="6" r="F41">
        <v>2100000</v>
      </c>
    </row>
    <row spans="1:6" r="42">
      <c t="s" s="4" r="A42">
        <v>422</v>
      </c>
    </row>
    <row spans="1:6" r="43">
      <c t="s" s="4" r="A43">
        <v>394</v>
      </c>
      <c t="n" s="9" r="F43">
        <v>0.06</v>
      </c>
    </row>
    <row spans="1:6" r="44">
      <c t="s" s="4" r="A44">
        <v>396</v>
      </c>
      <c t="n" s="6" r="F44">
        <v>6000000</v>
      </c>
    </row>
    <row spans="1:6" r="45">
      <c t="s" s="4" r="A45">
        <v>423</v>
      </c>
    </row>
    <row spans="1:6" r="46">
      <c t="s" s="4" r="A46">
        <v>394</v>
      </c>
      <c t="n" s="9" r="F46">
        <v>0.06</v>
      </c>
    </row>
    <row spans="1:6" r="47">
      <c t="s" s="4" r="A47">
        <v>415</v>
      </c>
      <c t="n" s="6" r="F47">
        <v>21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7"/>
    <col customWidth="1" max="5" min="5" width="25"/>
    <col customWidth="1" max="6" min="6" width="38"/>
    <col customWidth="1" max="7" min="7" width="38"/>
  </cols>
  <sheetData>
    <row spans="1:7" r="1">
      <c t="s" s="1" r="A1">
        <v>424</v>
      </c>
      <c t="s" s="2" r="B1">
        <v>425</v>
      </c>
      <c t="s" s="2" r="C1">
        <v>426</v>
      </c>
      <c t="s" s="2" r="D1">
        <v>427</v>
      </c>
      <c t="s" s="2" r="E1">
        <v>428</v>
      </c>
      <c t="s" s="2" r="F1">
        <v>429</v>
      </c>
      <c t="s" s="2" r="G1">
        <v>391</v>
      </c>
    </row>
    <row spans="1:7" r="2">
      <c t="s" s="3" r="A2">
        <v>430</v>
      </c>
    </row>
    <row spans="1:7" r="3">
      <c t="s" s="4" r="A3">
        <v>431</v>
      </c>
      <c t="s" s="4" r="F3">
        <v>395</v>
      </c>
    </row>
    <row spans="1:7" r="4">
      <c t="s" s="4" r="A4">
        <v>393</v>
      </c>
      <c t="n" s="7" r="F4">
        <v>2697</v>
      </c>
      <c t="n" s="7" r="G4">
        <v>515</v>
      </c>
    </row>
    <row spans="1:7" r="5">
      <c t="s" s="4" r="A5">
        <v>56</v>
      </c>
      <c t="n" s="6" r="F5">
        <v>744807</v>
      </c>
      <c t="n" s="7" r="G5">
        <v>303074</v>
      </c>
    </row>
    <row spans="1:7" r="6">
      <c t="s" s="4" r="A6">
        <v>432</v>
      </c>
      <c t="n" s="6" r="F6">
        <v>135000</v>
      </c>
    </row>
    <row spans="1:7" r="7">
      <c t="s" s="4" r="A7">
        <v>173</v>
      </c>
      <c t="n" s="6" r="F7">
        <v>70200</v>
      </c>
      <c t="s" s="4" r="G7">
        <v>34</v>
      </c>
    </row>
    <row spans="1:7" r="8">
      <c t="s" s="4" r="A8">
        <v>433</v>
      </c>
      <c t="n" s="7" r="F8">
        <v>475244</v>
      </c>
      <c t="n" s="7" r="G8">
        <v>109927</v>
      </c>
    </row>
    <row spans="1:7" r="9">
      <c t="s" s="4" r="A9">
        <v>92</v>
      </c>
      <c t="s" s="4" r="F9">
        <v>34</v>
      </c>
      <c t="n" s="6" r="G9">
        <v>114266</v>
      </c>
    </row>
    <row spans="1:7" r="10">
      <c t="s" s="4" r="A10">
        <v>94</v>
      </c>
      <c t="n" s="7" r="F10">
        <v>29158</v>
      </c>
      <c t="n" s="6" r="G10">
        <v>18461</v>
      </c>
    </row>
    <row spans="1:7" r="11">
      <c t="s" s="4" r="A11">
        <v>434</v>
      </c>
      <c t="n" s="6" r="F11">
        <v>83843</v>
      </c>
      <c t="n" s="6" r="G11">
        <v>61813</v>
      </c>
    </row>
    <row spans="1:7" r="12">
      <c t="s" s="4" r="A12">
        <v>435</v>
      </c>
    </row>
    <row spans="1:7" r="13">
      <c t="s" s="3" r="A13">
        <v>430</v>
      </c>
    </row>
    <row spans="1:7" r="14">
      <c t="s" s="4" r="A14">
        <v>436</v>
      </c>
      <c t="n" s="7" r="B14">
        <v>1000000</v>
      </c>
      <c t="n" s="7" r="F14">
        <v>441000</v>
      </c>
    </row>
    <row spans="1:7" r="15">
      <c t="s" s="4" r="A15">
        <v>437</v>
      </c>
      <c t="s" s="4" r="B15">
        <v>438</v>
      </c>
    </row>
    <row spans="1:7" r="16">
      <c t="s" s="4" r="A16">
        <v>439</v>
      </c>
      <c t="s" s="4" r="B16">
        <v>440</v>
      </c>
      <c t="s" s="4" r="F16">
        <v>440</v>
      </c>
    </row>
    <row spans="1:7" r="17">
      <c t="s" s="4" r="A17">
        <v>441</v>
      </c>
      <c t="s" s="4" r="B17">
        <v>442</v>
      </c>
    </row>
    <row spans="1:7" r="18">
      <c t="s" s="4" r="A18">
        <v>401</v>
      </c>
      <c t="n" s="9" r="B18">
        <v>0.3</v>
      </c>
      <c t="n" s="9" r="F18">
        <v>0.3</v>
      </c>
    </row>
    <row spans="1:7" r="19">
      <c t="s" s="4" r="A19">
        <v>431</v>
      </c>
      <c t="n" s="9" r="F19">
        <v>0.4</v>
      </c>
    </row>
    <row spans="1:7" r="20">
      <c t="s" s="4" r="A20">
        <v>416</v>
      </c>
      <c t="s" s="4" r="F20">
        <v>324</v>
      </c>
    </row>
    <row spans="1:7" r="21">
      <c t="s" s="4" r="A21">
        <v>443</v>
      </c>
      <c t="n" s="6" r="F21">
        <v>11</v>
      </c>
    </row>
    <row spans="1:7" r="22">
      <c t="s" s="4" r="A22">
        <v>444</v>
      </c>
      <c t="n" s="6" r="F22">
        <v>735002</v>
      </c>
    </row>
    <row spans="1:7" r="23">
      <c t="s" s="4" r="A23">
        <v>445</v>
      </c>
      <c t="n" s="7" r="F23">
        <v>8113</v>
      </c>
    </row>
    <row spans="1:7" r="24">
      <c t="s" s="4" r="A24">
        <v>393</v>
      </c>
      <c t="n" s="6" r="F24">
        <v>5804</v>
      </c>
    </row>
    <row spans="1:7" r="25">
      <c t="s" s="4" r="A25">
        <v>403</v>
      </c>
      <c t="n" s="6" r="F25">
        <v>2309</v>
      </c>
    </row>
    <row spans="1:7" r="26">
      <c t="s" s="4" r="A26">
        <v>56</v>
      </c>
      <c t="n" s="6" r="F26">
        <v>438691</v>
      </c>
    </row>
    <row spans="1:7" r="27">
      <c t="s" s="4" r="A27">
        <v>446</v>
      </c>
      <c t="n" s="6" r="F27">
        <v>6919</v>
      </c>
    </row>
    <row spans="1:7" r="28">
      <c t="s" s="4" r="A28">
        <v>447</v>
      </c>
    </row>
    <row spans="1:7" r="29">
      <c t="s" s="3" r="A29">
        <v>430</v>
      </c>
    </row>
    <row spans="1:7" r="30">
      <c t="s" s="4" r="A30">
        <v>431</v>
      </c>
      <c t="n" s="9" r="B30">
        <v>0.4</v>
      </c>
    </row>
    <row spans="1:7" r="31">
      <c t="s" s="4" r="A31">
        <v>416</v>
      </c>
      <c t="s" s="4" r="B31">
        <v>324</v>
      </c>
    </row>
    <row spans="1:7" r="32">
      <c t="s" s="4" r="A32">
        <v>448</v>
      </c>
    </row>
    <row spans="1:7" r="33">
      <c t="s" s="3" r="A33">
        <v>430</v>
      </c>
    </row>
    <row spans="1:7" r="34">
      <c t="s" s="4" r="A34">
        <v>436</v>
      </c>
      <c t="n" s="7" r="F34">
        <v>70000</v>
      </c>
    </row>
    <row spans="1:7" r="35">
      <c t="s" s="4" r="A35">
        <v>439</v>
      </c>
      <c t="s" s="4" r="F35">
        <v>449</v>
      </c>
    </row>
    <row spans="1:7" r="36">
      <c t="s" s="4" r="A36">
        <v>401</v>
      </c>
      <c t="n" s="9" r="F36">
        <v>0.3</v>
      </c>
    </row>
    <row spans="1:7" r="37">
      <c t="s" s="4" r="A37">
        <v>431</v>
      </c>
      <c t="n" s="9" r="F37">
        <v>0.35</v>
      </c>
    </row>
    <row spans="1:7" r="38">
      <c t="s" s="4" r="A38">
        <v>416</v>
      </c>
      <c t="s" s="4" r="F38">
        <v>324</v>
      </c>
    </row>
    <row spans="1:7" r="39">
      <c t="s" s="4" r="A39">
        <v>443</v>
      </c>
      <c t="n" s="6" r="F39">
        <v>4</v>
      </c>
    </row>
    <row spans="1:7" r="40">
      <c t="s" s="4" r="A40">
        <v>444</v>
      </c>
      <c t="n" s="6" r="F40">
        <v>116668</v>
      </c>
    </row>
    <row spans="1:7" r="41">
      <c t="s" s="4" r="A41">
        <v>445</v>
      </c>
      <c t="n" s="7" r="F41">
        <v>1441</v>
      </c>
    </row>
    <row spans="1:7" r="42">
      <c t="s" s="4" r="A42">
        <v>450</v>
      </c>
    </row>
    <row spans="1:7" r="43">
      <c t="s" s="3" r="A43">
        <v>430</v>
      </c>
    </row>
    <row spans="1:7" r="44">
      <c t="s" s="4" r="A44">
        <v>436</v>
      </c>
      <c t="n" s="6" r="F44">
        <v>216000</v>
      </c>
      <c t="n" s="7" r="G44">
        <v>146000</v>
      </c>
    </row>
    <row spans="1:7" r="45">
      <c t="s" s="4" r="A45">
        <v>439</v>
      </c>
      <c t="s" s="4" r="G45">
        <v>449</v>
      </c>
    </row>
    <row spans="1:7" r="46">
      <c t="s" s="4" r="A46">
        <v>401</v>
      </c>
      <c t="n" s="9" r="G46">
        <v>0.3</v>
      </c>
    </row>
    <row spans="1:7" r="47">
      <c t="s" s="4" r="A47">
        <v>431</v>
      </c>
      <c t="n" s="9" r="G47">
        <v>0.35</v>
      </c>
    </row>
    <row spans="1:7" r="48">
      <c t="s" s="4" r="A48">
        <v>443</v>
      </c>
      <c t="n" s="6" r="G48">
        <v>4</v>
      </c>
    </row>
    <row spans="1:7" r="49">
      <c t="s" s="4" r="A49">
        <v>444</v>
      </c>
      <c t="n" s="6" r="G49">
        <v>243334</v>
      </c>
    </row>
    <row spans="1:7" r="50">
      <c t="s" s="4" r="A50">
        <v>393</v>
      </c>
      <c t="n" s="6" r="F50">
        <v>27081</v>
      </c>
      <c t="n" s="7" r="G50">
        <v>17315</v>
      </c>
    </row>
    <row spans="1:7" r="51">
      <c t="s" s="4" r="A51">
        <v>403</v>
      </c>
      <c t="n" s="6" r="F51">
        <v>196</v>
      </c>
      <c t="n" s="6" r="G51">
        <v>27277</v>
      </c>
    </row>
    <row spans="1:7" r="52">
      <c t="s" s="4" r="A52">
        <v>56</v>
      </c>
      <c t="n" s="6" r="F52">
        <v>215804</v>
      </c>
      <c t="n" s="6" r="G52">
        <v>118703</v>
      </c>
    </row>
    <row spans="1:7" r="53">
      <c t="s" s="4" r="A53">
        <v>446</v>
      </c>
      <c t="n" s="6" r="F53">
        <v>3389</v>
      </c>
      <c t="n" s="7" r="G53">
        <v>3874</v>
      </c>
    </row>
    <row spans="1:7" r="54">
      <c t="s" s="4" r="A54">
        <v>451</v>
      </c>
      <c t="n" s="6" r="G54">
        <v>2</v>
      </c>
    </row>
    <row spans="1:7" r="55">
      <c t="s" s="4" r="A55">
        <v>452</v>
      </c>
      <c t="n" s="7" r="G55">
        <v>125000</v>
      </c>
    </row>
    <row spans="1:7" r="56">
      <c t="s" s="4" r="A56">
        <v>453</v>
      </c>
      <c t="n" s="6" r="G56">
        <v>100000</v>
      </c>
    </row>
    <row spans="1:7" r="57">
      <c t="s" s="4" r="A57">
        <v>454</v>
      </c>
      <c t="n" s="7" r="G57">
        <v>16500</v>
      </c>
    </row>
    <row spans="1:7" r="58">
      <c t="s" s="4" r="A58">
        <v>455</v>
      </c>
    </row>
    <row spans="1:7" r="59">
      <c t="s" s="3" r="A59">
        <v>430</v>
      </c>
    </row>
    <row spans="1:7" r="60">
      <c t="s" s="4" r="A60">
        <v>436</v>
      </c>
      <c t="n" s="7" r="D60">
        <v>54000</v>
      </c>
    </row>
    <row spans="1:7" r="61">
      <c t="s" s="4" r="A61">
        <v>456</v>
      </c>
      <c t="n" s="6" r="D61">
        <v>50000</v>
      </c>
    </row>
    <row spans="1:7" r="62">
      <c t="s" s="4" r="A62">
        <v>457</v>
      </c>
      <c t="n" s="7" r="D62">
        <v>4000</v>
      </c>
    </row>
    <row spans="1:7" r="63">
      <c t="s" s="4" r="A63">
        <v>458</v>
      </c>
      <c t="n" s="6" r="D63">
        <v>2500000</v>
      </c>
    </row>
    <row spans="1:7" r="64">
      <c t="s" s="4" r="A64">
        <v>432</v>
      </c>
      <c t="n" s="7" r="D64">
        <v>4000</v>
      </c>
    </row>
    <row spans="1:7" r="65">
      <c t="s" s="4" r="A65">
        <v>173</v>
      </c>
      <c t="n" s="7" r="C65">
        <v>70200</v>
      </c>
    </row>
    <row spans="1:7" r="66">
      <c t="s" s="4" r="A66">
        <v>459</v>
      </c>
      <c t="n" s="6" r="C66">
        <v>16200</v>
      </c>
    </row>
    <row spans="1:7" r="67">
      <c t="s" s="4" r="A67">
        <v>433</v>
      </c>
      <c t="n" s="6" r="C67">
        <v>1278</v>
      </c>
    </row>
    <row spans="1:7" r="68">
      <c t="s" s="4" r="A68">
        <v>92</v>
      </c>
      <c t="n" s="7" r="C68">
        <v>5400</v>
      </c>
    </row>
    <row spans="1:7" r="69">
      <c t="s" s="4" r="A69">
        <v>460</v>
      </c>
    </row>
    <row spans="1:7" r="70">
      <c t="s" s="3" r="A70">
        <v>430</v>
      </c>
    </row>
    <row spans="1:7" r="71">
      <c t="s" s="4" r="A71">
        <v>439</v>
      </c>
      <c t="s" s="4" r="E71">
        <v>461</v>
      </c>
    </row>
    <row spans="1:7" r="72">
      <c t="s" s="4" r="A72">
        <v>401</v>
      </c>
      <c t="n" s="7" r="E72">
        <v>1</v>
      </c>
    </row>
    <row spans="1:7" r="73">
      <c t="s" s="4" r="A73">
        <v>443</v>
      </c>
      <c t="n" s="6" r="E73">
        <v>2</v>
      </c>
    </row>
    <row spans="1:7" r="74">
      <c t="s" s="4" r="A74">
        <v>56</v>
      </c>
      <c t="n" s="6" r="F74">
        <v>90313</v>
      </c>
      <c t="n" s="6" r="G74">
        <v>108750</v>
      </c>
    </row>
    <row spans="1:7" r="75">
      <c t="s" s="4" r="A75">
        <v>94</v>
      </c>
      <c t="n" s="7" r="F75">
        <v>29158</v>
      </c>
      <c t="n" s="7" r="G75">
        <v>1846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45"/>
    <col customWidth="1" max="2" min="2" width="16"/>
    <col customWidth="1" max="3" min="3" width="38"/>
    <col customWidth="1" max="4" min="4" width="21"/>
  </cols>
  <sheetData>
    <row spans="1:4" r="1">
      <c t="s" s="1" r="A1">
        <v>462</v>
      </c>
      <c t="s" s="2" r="B1">
        <v>463</v>
      </c>
      <c t="s" s="2" r="C1">
        <v>1</v>
      </c>
    </row>
    <row spans="1:4" r="2">
      <c t="s" s="2" r="B2">
        <v>464</v>
      </c>
      <c t="s" s="2" r="C2">
        <v>429</v>
      </c>
      <c t="s" s="2" r="D2">
        <v>465</v>
      </c>
    </row>
    <row spans="1:4" r="3">
      <c t="s" s="3" r="A3">
        <v>430</v>
      </c>
    </row>
    <row spans="1:4" r="4">
      <c t="s" s="4" r="A4">
        <v>55</v>
      </c>
      <c t="n" s="7" r="C4">
        <v>479576</v>
      </c>
      <c t="n" s="7" r="D4">
        <v>304277</v>
      </c>
    </row>
    <row spans="1:4" r="5">
      <c t="s" s="4" r="A5">
        <v>431</v>
      </c>
      <c t="s" s="4" r="C5">
        <v>395</v>
      </c>
    </row>
    <row spans="1:4" r="6">
      <c t="s" s="4" r="A6">
        <v>466</v>
      </c>
    </row>
    <row spans="1:4" r="7">
      <c t="s" s="3" r="A7">
        <v>430</v>
      </c>
    </row>
    <row spans="1:4" r="8">
      <c t="s" s="4" r="A8">
        <v>467</v>
      </c>
      <c t="n" s="7" r="C8">
        <v>10512</v>
      </c>
    </row>
    <row spans="1:4" r="9">
      <c t="s" s="4" r="A9">
        <v>439</v>
      </c>
      <c t="s" s="4" r="D9">
        <v>468</v>
      </c>
    </row>
    <row spans="1:4" r="10">
      <c t="s" s="4" r="A10">
        <v>55</v>
      </c>
      <c t="n" s="6" r="C10">
        <v>6235</v>
      </c>
      <c t="n" s="7" r="D10">
        <v>6235</v>
      </c>
    </row>
    <row spans="1:4" r="11">
      <c t="s" s="4" r="A11">
        <v>437</v>
      </c>
      <c t="s" s="4" r="D11">
        <v>469</v>
      </c>
    </row>
    <row spans="1:4" r="12">
      <c t="s" s="4" r="A12">
        <v>470</v>
      </c>
    </row>
    <row spans="1:4" r="13">
      <c t="s" s="3" r="A13">
        <v>430</v>
      </c>
    </row>
    <row spans="1:4" r="14">
      <c t="s" s="4" r="A14">
        <v>467</v>
      </c>
      <c t="n" s="7" r="C14">
        <v>23833</v>
      </c>
    </row>
    <row spans="1:4" r="15">
      <c t="s" s="4" r="A15">
        <v>443</v>
      </c>
      <c t="n" s="6" r="C15">
        <v>2</v>
      </c>
    </row>
    <row spans="1:4" r="16">
      <c t="s" s="4" r="A16">
        <v>439</v>
      </c>
      <c t="s" s="4" r="C16">
        <v>471</v>
      </c>
    </row>
    <row spans="1:4" r="17">
      <c t="s" s="4" r="A17">
        <v>55</v>
      </c>
      <c t="n" s="7" r="C17">
        <v>11083</v>
      </c>
    </row>
    <row spans="1:4" r="18">
      <c t="s" s="4" r="A18">
        <v>472</v>
      </c>
    </row>
    <row spans="1:4" r="19">
      <c t="s" s="3" r="A19">
        <v>430</v>
      </c>
    </row>
    <row spans="1:4" r="20">
      <c t="s" s="4" r="A20">
        <v>467</v>
      </c>
      <c t="n" s="7" r="C20">
        <v>25000</v>
      </c>
    </row>
    <row spans="1:4" r="21">
      <c t="s" s="4" r="A21">
        <v>439</v>
      </c>
      <c t="s" s="4" r="C21">
        <v>449</v>
      </c>
    </row>
    <row spans="1:4" r="22">
      <c t="s" s="4" r="A22">
        <v>473</v>
      </c>
      <c t="s" s="4" r="B22">
        <v>474</v>
      </c>
    </row>
    <row spans="1:4" r="23">
      <c t="s" s="4" r="A23">
        <v>475</v>
      </c>
      <c t="s" s="4" r="C23">
        <v>476</v>
      </c>
    </row>
    <row spans="1:4" r="24">
      <c t="s" s="4" r="A24">
        <v>477</v>
      </c>
    </row>
    <row spans="1:4" r="25">
      <c t="s" s="3" r="A25">
        <v>430</v>
      </c>
    </row>
    <row spans="1:4" r="26">
      <c t="s" s="4" r="A26">
        <v>467</v>
      </c>
      <c t="n" s="7" r="C26">
        <v>10000</v>
      </c>
    </row>
    <row spans="1:4" r="27">
      <c t="s" s="4" r="A27">
        <v>439</v>
      </c>
      <c t="s" s="4" r="C27">
        <v>440</v>
      </c>
    </row>
    <row spans="1:4" r="28">
      <c t="s" s="4" r="A28">
        <v>437</v>
      </c>
      <c t="s" s="4" r="C28">
        <v>478</v>
      </c>
    </row>
    <row spans="1:4" r="29">
      <c t="s" s="4" r="A29">
        <v>431</v>
      </c>
      <c t="s" s="4" r="C29">
        <v>479</v>
      </c>
    </row>
    <row spans="1:4" r="30">
      <c t="s" s="4" r="A30">
        <v>480</v>
      </c>
      <c t="n" s="7" r="C30">
        <v>10000</v>
      </c>
    </row>
    <row spans="1:4" r="31">
      <c t="s" s="4" r="A31">
        <v>445</v>
      </c>
      <c t="n" s="7" r="C31">
        <v>1970</v>
      </c>
    </row>
    <row spans="1:4" r="32">
      <c t="s" s="4" r="A32">
        <v>481</v>
      </c>
      <c t="n" s="6" r="C32">
        <v>41667</v>
      </c>
    </row>
    <row spans="1:4" r="33">
      <c t="s" s="4" r="A33">
        <v>482</v>
      </c>
    </row>
    <row spans="1:4" r="34">
      <c t="s" s="3" r="A34">
        <v>430</v>
      </c>
    </row>
    <row spans="1:4" r="35">
      <c t="s" s="4" r="A35">
        <v>467</v>
      </c>
      <c t="n" s="7" r="C35">
        <v>40000</v>
      </c>
    </row>
    <row spans="1:4" r="36">
      <c t="s" s="4" r="A36">
        <v>439</v>
      </c>
      <c t="s" s="4" r="C36">
        <v>449</v>
      </c>
    </row>
    <row spans="1:4" r="37">
      <c t="s" s="4" r="A37">
        <v>473</v>
      </c>
      <c t="s" s="4" r="C37">
        <v>483</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27"/>
    <col customWidth="1" max="3" min="3" width="38"/>
    <col customWidth="1" max="4" min="4" width="31"/>
  </cols>
  <sheetData>
    <row spans="1:4" r="1">
      <c t="s" s="1" r="A1">
        <v>484</v>
      </c>
      <c t="s" s="2" r="B1">
        <v>485</v>
      </c>
      <c t="s" s="2" r="C1">
        <v>429</v>
      </c>
      <c t="s" s="2" r="D1">
        <v>373</v>
      </c>
    </row>
    <row spans="1:4" r="2">
      <c t="s" s="3" r="A2">
        <v>430</v>
      </c>
    </row>
    <row spans="1:4" r="3">
      <c t="s" s="4" r="A3">
        <v>431</v>
      </c>
      <c t="s" s="4" r="C3">
        <v>395</v>
      </c>
    </row>
    <row spans="1:4" r="4">
      <c t="s" s="4" r="A4">
        <v>486</v>
      </c>
      <c t="n" s="7" r="C4">
        <v>2697</v>
      </c>
      <c t="n" s="7" r="D4">
        <v>515</v>
      </c>
    </row>
    <row spans="1:4" r="5">
      <c t="s" s="4" r="A5">
        <v>487</v>
      </c>
      <c t="n" s="6" r="C5">
        <v>2920</v>
      </c>
    </row>
    <row spans="1:4" r="6">
      <c t="s" s="4" r="A6">
        <v>488</v>
      </c>
    </row>
    <row spans="1:4" r="7">
      <c t="s" s="3" r="A7">
        <v>430</v>
      </c>
    </row>
    <row spans="1:4" r="8">
      <c t="s" s="4" r="A8">
        <v>437</v>
      </c>
      <c t="s" s="4" r="B8">
        <v>418</v>
      </c>
    </row>
    <row spans="1:4" r="9">
      <c t="s" s="4" r="A9">
        <v>436</v>
      </c>
      <c t="n" s="7" r="B9">
        <v>250000</v>
      </c>
    </row>
    <row spans="1:4" r="10">
      <c t="s" s="4" r="A10">
        <v>431</v>
      </c>
      <c t="n" s="9" r="D10">
        <v>0.35</v>
      </c>
    </row>
    <row spans="1:4" r="11">
      <c t="s" s="4" r="A11">
        <v>445</v>
      </c>
      <c t="n" s="7" r="D11">
        <v>1956</v>
      </c>
    </row>
    <row spans="1:4" r="12">
      <c t="s" s="4" r="A12">
        <v>489</v>
      </c>
      <c t="n" s="6" r="D12">
        <v>2471</v>
      </c>
    </row>
    <row spans="1:4" r="13">
      <c t="s" s="4" r="A13">
        <v>480</v>
      </c>
      <c t="n" s="7" r="C13">
        <v>250000</v>
      </c>
      <c t="n" s="6" r="D13">
        <v>248044</v>
      </c>
    </row>
    <row spans="1:4" r="14">
      <c t="s" s="4" r="A14">
        <v>490</v>
      </c>
      <c t="s" s="4" r="B14">
        <v>442</v>
      </c>
    </row>
    <row spans="1:4" r="15">
      <c t="s" s="4" r="A15">
        <v>491</v>
      </c>
      <c t="n" s="7" r="D15">
        <v>125000</v>
      </c>
    </row>
    <row spans="1:4" r="16">
      <c t="s" s="4" r="A16">
        <v>492</v>
      </c>
      <c t="s" s="4" r="D16">
        <v>493</v>
      </c>
    </row>
    <row spans="1:4" r="17">
      <c t="s" s="4" r="A17">
        <v>481</v>
      </c>
      <c t="n" s="6" r="B17">
        <v>200000</v>
      </c>
    </row>
    <row spans="1:4" r="18">
      <c t="s" s="4" r="A18">
        <v>494</v>
      </c>
    </row>
    <row spans="1:4" r="19">
      <c t="s" s="3" r="A19">
        <v>430</v>
      </c>
    </row>
    <row spans="1:4" r="20">
      <c t="s" s="4" r="A20">
        <v>443</v>
      </c>
      <c t="n" s="6" r="C20">
        <v>2</v>
      </c>
    </row>
    <row spans="1:4" r="21">
      <c t="s" s="4" r="A21">
        <v>437</v>
      </c>
      <c t="s" s="4" r="C21">
        <v>418</v>
      </c>
    </row>
    <row spans="1:4" r="22">
      <c t="s" s="4" r="A22">
        <v>436</v>
      </c>
      <c t="n" s="7" r="C22">
        <v>137750</v>
      </c>
    </row>
    <row spans="1:4" r="23">
      <c t="s" s="4" r="A23">
        <v>431</v>
      </c>
      <c t="s" s="4" r="C23">
        <v>495</v>
      </c>
    </row>
    <row spans="1:4" r="24">
      <c t="s" s="4" r="A24">
        <v>445</v>
      </c>
      <c t="n" s="7" r="C24">
        <v>496</v>
      </c>
    </row>
    <row spans="1:4" r="25">
      <c t="s" s="4" r="A25">
        <v>489</v>
      </c>
      <c t="n" s="6" r="C25">
        <v>1237</v>
      </c>
    </row>
    <row spans="1:4" r="26">
      <c t="s" s="4" r="A26">
        <v>480</v>
      </c>
      <c t="n" s="7" r="C26">
        <v>137254</v>
      </c>
    </row>
    <row spans="1:4" r="27">
      <c t="s" s="4" r="A27">
        <v>490</v>
      </c>
      <c t="s" s="4" r="C27">
        <v>442</v>
      </c>
    </row>
    <row spans="1:4" r="28">
      <c t="s" s="4" r="A28">
        <v>491</v>
      </c>
      <c t="n" s="7" r="C28">
        <v>68875</v>
      </c>
    </row>
    <row spans="1:4" r="29">
      <c t="s" s="4" r="A29">
        <v>492</v>
      </c>
      <c t="s" s="4" r="C29">
        <v>493</v>
      </c>
    </row>
    <row spans="1:4" r="30">
      <c t="s" s="4" r="A30">
        <v>481</v>
      </c>
      <c t="n" s="6" r="C30">
        <v>1102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6</v>
      </c>
      <c t="s" s="2" r="B1">
        <v>497</v>
      </c>
    </row>
    <row spans="1:4" r="2">
      <c t="s" s="2" r="B2">
        <v>2</v>
      </c>
      <c t="s" s="2" r="C2">
        <v>30</v>
      </c>
      <c t="s" s="2" r="D2">
        <v>498</v>
      </c>
    </row>
    <row spans="1:4" r="3">
      <c t="s" s="4" r="A3">
        <v>499</v>
      </c>
      <c t="s" s="4" r="B3">
        <v>500</v>
      </c>
    </row>
    <row spans="1:4" r="4">
      <c t="s" s="4" r="A4">
        <v>410</v>
      </c>
      <c t="n" s="7" r="B4">
        <v>7922</v>
      </c>
      <c t="n" s="7" r="C4">
        <v>7922</v>
      </c>
    </row>
    <row spans="1:4" r="5">
      <c t="s" s="4" r="A5">
        <v>501</v>
      </c>
    </row>
    <row spans="1:4" r="6">
      <c t="s" s="4" r="A6">
        <v>499</v>
      </c>
      <c t="s" s="4" r="B6">
        <v>500</v>
      </c>
    </row>
    <row spans="1:4" r="7">
      <c t="s" s="4" r="A7">
        <v>502</v>
      </c>
    </row>
    <row spans="1:4" r="8">
      <c t="s" s="4" r="A8">
        <v>503</v>
      </c>
      <c t="n" s="7" r="D8">
        <v>1000000</v>
      </c>
    </row>
    <row spans="1:4" r="9">
      <c t="s" s="4" r="A9">
        <v>504</v>
      </c>
      <c t="n" s="7" r="B9">
        <v>465500</v>
      </c>
    </row>
    <row spans="1:4" r="10">
      <c t="s" s="4" r="A10">
        <v>505</v>
      </c>
      <c t="n" s="6" r="B10">
        <v>465500</v>
      </c>
      <c t="n" s="6" r="C10">
        <v>465500</v>
      </c>
    </row>
    <row spans="1:4" r="11">
      <c t="s" s="4" r="A11">
        <v>506</v>
      </c>
      <c t="n" s="7" r="B11">
        <v>132896</v>
      </c>
      <c t="n" s="7" r="C11">
        <v>55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507</v>
      </c>
      <c t="s" s="2" r="B1">
        <v>2</v>
      </c>
      <c t="s" s="2" r="C1">
        <v>30</v>
      </c>
    </row>
    <row spans="1:3" r="2">
      <c t="s" s="3" r="A2">
        <v>508</v>
      </c>
    </row>
    <row spans="1:3" r="3">
      <c t="s" s="4" r="A3">
        <v>509</v>
      </c>
      <c t="n" s="7" r="B3">
        <v>-90783</v>
      </c>
      <c t="n" s="7" r="C3">
        <v>-116000</v>
      </c>
    </row>
    <row spans="1:3" r="4">
      <c t="s" s="4" r="A4">
        <v>510</v>
      </c>
      <c t="n" s="6" r="B4">
        <v>207703</v>
      </c>
      <c t="n" s="7" r="C4">
        <v>280959</v>
      </c>
    </row>
    <row spans="1:3" r="5">
      <c t="s" s="4" r="A5">
        <v>339</v>
      </c>
    </row>
    <row spans="1:3" r="6">
      <c t="s" s="3" r="A6">
        <v>508</v>
      </c>
    </row>
    <row spans="1:3" r="7">
      <c t="n" s="6" r="A7">
        <v>2016</v>
      </c>
      <c t="n" s="6" r="B7">
        <v>126822</v>
      </c>
    </row>
    <row spans="1:3" r="8">
      <c t="n" s="6" r="A8">
        <v>2017</v>
      </c>
      <c t="n" s="6" r="B8">
        <v>25831</v>
      </c>
    </row>
    <row spans="1:3" r="9">
      <c t="s" s="4" r="A9">
        <v>511</v>
      </c>
      <c t="n" s="6" r="B9">
        <v>152653</v>
      </c>
    </row>
    <row spans="1:3" r="10">
      <c t="s" s="4" r="A10">
        <v>512</v>
      </c>
      <c t="n" s="6" r="B10">
        <v>206833</v>
      </c>
    </row>
    <row spans="1:3" r="11">
      <c t="s" s="4" r="A11">
        <v>513</v>
      </c>
      <c t="n" s="6" r="B11">
        <v>359486</v>
      </c>
    </row>
    <row spans="1:3" r="12">
      <c t="s" s="4" r="A12">
        <v>514</v>
      </c>
      <c t="n" s="6" r="B12">
        <v>-40168</v>
      </c>
    </row>
    <row spans="1:3" r="13">
      <c t="s" s="4" r="A13">
        <v>515</v>
      </c>
      <c t="n" s="6" r="B13">
        <v>319318</v>
      </c>
    </row>
    <row spans="1:3" r="14">
      <c t="s" s="4" r="A14">
        <v>509</v>
      </c>
      <c t="n" s="6" r="B14">
        <v>-90783</v>
      </c>
    </row>
    <row spans="1:3" r="15">
      <c t="s" s="4" r="A15">
        <v>516</v>
      </c>
      <c t="n" s="6" r="B15">
        <v>228535</v>
      </c>
    </row>
    <row spans="1:3" r="16">
      <c t="s" s="4" r="A16">
        <v>517</v>
      </c>
      <c t="n" s="6" r="B16">
        <v>-20832</v>
      </c>
    </row>
    <row spans="1:3" r="17">
      <c t="s" s="4" r="A17">
        <v>510</v>
      </c>
      <c t="n" s="7" r="B17">
        <v>20770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8"/>
    <col customWidth="1" max="2" min="2" width="17"/>
    <col customWidth="1" max="3" min="3" width="14"/>
  </cols>
  <sheetData>
    <row spans="1:3" r="1">
      <c t="s" s="1" r="A1">
        <v>518</v>
      </c>
      <c t="s" s="2" r="B1">
        <v>1</v>
      </c>
    </row>
    <row spans="1:3" r="2">
      <c t="s" s="2" r="B2">
        <v>2</v>
      </c>
      <c t="s" s="2" r="C2">
        <v>30</v>
      </c>
    </row>
    <row spans="1:3" r="3">
      <c t="s" s="4" r="A3">
        <v>519</v>
      </c>
      <c t="n" s="7" r="B3">
        <v>3534</v>
      </c>
    </row>
    <row spans="1:3" r="4">
      <c t="s" s="4" r="A4">
        <v>520</v>
      </c>
      <c t="n" s="6" r="B4">
        <v>4280000</v>
      </c>
      <c t="n" s="6" r="C4">
        <v>350000</v>
      </c>
    </row>
    <row spans="1:3" r="5">
      <c t="s" s="4" r="A5">
        <v>521</v>
      </c>
      <c t="s" s="4" r="B5">
        <v>522</v>
      </c>
    </row>
    <row spans="1:3" r="6">
      <c t="s" s="4" r="A6">
        <v>523</v>
      </c>
      <c t="n" s="7" r="B6">
        <v>195473</v>
      </c>
    </row>
    <row spans="1:3" r="7">
      <c t="s" s="4" r="A7">
        <v>524</v>
      </c>
      <c t="n" s="7" r="B7">
        <v>5000</v>
      </c>
    </row>
    <row spans="1:3" r="8">
      <c t="s" s="4" r="A8">
        <v>525</v>
      </c>
      <c t="n" s="6" r="B8">
        <v>779413</v>
      </c>
    </row>
    <row spans="1:3" r="9">
      <c t="s" s="4" r="A9">
        <v>526</v>
      </c>
      <c t="s" s="4" r="B9">
        <v>395</v>
      </c>
    </row>
    <row spans="1:3" r="10">
      <c t="s" s="4" r="A10">
        <v>527</v>
      </c>
    </row>
    <row spans="1:3" r="11">
      <c t="s" s="4" r="A11">
        <v>523</v>
      </c>
      <c t="n" s="7" r="B11">
        <v>69695</v>
      </c>
    </row>
    <row spans="1:3" r="12">
      <c t="s" s="4" r="A12">
        <v>528</v>
      </c>
      <c t="n" s="6" r="B12">
        <v>849751</v>
      </c>
    </row>
    <row spans="1:3" r="13">
      <c t="s" s="4" r="A13">
        <v>529</v>
      </c>
      <c t="n" s="6" r="B13">
        <v>925000</v>
      </c>
    </row>
    <row spans="1:3" r="14">
      <c t="s" s="4" r="A14">
        <v>525</v>
      </c>
      <c t="n" s="6" r="B14">
        <v>2348350</v>
      </c>
    </row>
    <row spans="1:3" r="15">
      <c t="s" s="4" r="A15">
        <v>530</v>
      </c>
    </row>
    <row spans="1:3" r="16">
      <c t="s" s="4" r="A16">
        <v>520</v>
      </c>
      <c t="n" s="6" r="B16">
        <v>500000</v>
      </c>
    </row>
    <row spans="1:3" r="17">
      <c t="s" s="4" r="A17">
        <v>531</v>
      </c>
      <c t="s" s="4" r="B17">
        <v>469</v>
      </c>
    </row>
    <row spans="1:3" r="18">
      <c t="s" s="4" r="A18">
        <v>521</v>
      </c>
      <c t="s" s="4" r="B18">
        <v>53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0"/>
  <sheetViews>
    <sheetView workbookViewId="0">
      <selection activeCell="A1" sqref="A1"/>
    </sheetView>
  </sheetViews>
  <sheetFormatPr baseColWidth="10" defaultRowHeight="15"/>
  <cols>
    <col customWidth="1" max="1" min="1" width="66"/>
    <col customWidth="1" max="2" min="2" width="29"/>
    <col customWidth="1" max="3" min="3" width="28"/>
  </cols>
  <sheetData>
    <row spans="1:3" r="1">
      <c t="s" s="1" r="A1">
        <v>533</v>
      </c>
      <c t="s" s="2" r="B1">
        <v>1</v>
      </c>
    </row>
    <row spans="1:3" r="2">
      <c t="s" s="2" r="B2">
        <v>2</v>
      </c>
      <c t="s" s="2" r="C2">
        <v>30</v>
      </c>
    </row>
    <row spans="1:3" r="3">
      <c t="s" s="4" r="A3">
        <v>534</v>
      </c>
      <c t="n" s="6" r="B3">
        <v>31311534</v>
      </c>
      <c t="n" s="6" r="C3">
        <v>30737935</v>
      </c>
    </row>
    <row spans="1:3" r="4">
      <c t="s" s="4" r="A4">
        <v>535</v>
      </c>
      <c t="s" s="4" r="B4">
        <v>395</v>
      </c>
    </row>
    <row spans="1:3" r="5">
      <c t="s" s="4" r="A5">
        <v>536</v>
      </c>
    </row>
    <row spans="1:3" r="6">
      <c t="s" s="4" r="A6">
        <v>534</v>
      </c>
      <c t="n" s="6" r="B6">
        <v>12500</v>
      </c>
      <c t="n" s="6" r="C6">
        <v>12500</v>
      </c>
    </row>
    <row spans="1:3" r="7">
      <c t="s" s="4" r="A7">
        <v>535</v>
      </c>
      <c t="n" s="7" r="B7">
        <v>60</v>
      </c>
      <c t="n" s="7" r="C7">
        <v>60</v>
      </c>
    </row>
    <row spans="1:3" r="8">
      <c t="s" s="4" r="A8">
        <v>537</v>
      </c>
      <c t="n" s="11" r="B8">
        <v>2018</v>
      </c>
      <c t="n" s="11" r="C8">
        <v>2018</v>
      </c>
    </row>
    <row spans="1:3" r="9">
      <c t="s" s="4" r="A9">
        <v>538</v>
      </c>
    </row>
    <row spans="1:3" r="10">
      <c t="s" s="4" r="A10">
        <v>534</v>
      </c>
      <c t="n" s="6" r="B10">
        <v>5200000</v>
      </c>
      <c t="n" s="6" r="C10">
        <v>6000000</v>
      </c>
    </row>
    <row spans="1:3" r="11">
      <c t="s" s="4" r="A11">
        <v>535</v>
      </c>
      <c t="n" s="9" r="B11">
        <v>0.05</v>
      </c>
      <c t="n" s="9" r="C11">
        <v>0.05</v>
      </c>
    </row>
    <row spans="1:3" r="12">
      <c t="s" s="4" r="A12">
        <v>537</v>
      </c>
      <c t="s" s="4" r="B12">
        <v>539</v>
      </c>
      <c t="s" s="4" r="C12">
        <v>539</v>
      </c>
    </row>
    <row spans="1:3" r="13">
      <c t="s" s="4" r="A13">
        <v>540</v>
      </c>
    </row>
    <row spans="1:3" r="14">
      <c t="s" s="4" r="A14">
        <v>534</v>
      </c>
      <c t="n" s="6" r="B14">
        <v>6000000</v>
      </c>
      <c t="n" s="6" r="C14">
        <v>6000000</v>
      </c>
    </row>
    <row spans="1:3" r="15">
      <c t="s" s="4" r="A15">
        <v>535</v>
      </c>
      <c t="n" s="9" r="B15">
        <v>0.06</v>
      </c>
      <c t="n" s="9" r="C15">
        <v>0.06</v>
      </c>
    </row>
    <row spans="1:3" r="16">
      <c t="s" s="4" r="A16">
        <v>537</v>
      </c>
      <c t="s" s="4" r="B16">
        <v>541</v>
      </c>
      <c t="s" s="4" r="C16">
        <v>541</v>
      </c>
    </row>
    <row spans="1:3" r="17">
      <c t="s" s="4" r="A17">
        <v>542</v>
      </c>
    </row>
    <row spans="1:3" r="18">
      <c t="s" s="4" r="A18">
        <v>534</v>
      </c>
      <c t="n" s="6" r="B18">
        <v>861250</v>
      </c>
      <c t="n" s="6" r="C18">
        <v>986250</v>
      </c>
    </row>
    <row spans="1:3" r="19">
      <c t="s" s="4" r="A19">
        <v>535</v>
      </c>
      <c t="n" s="9" r="B19">
        <v>0.12</v>
      </c>
      <c t="n" s="9" r="C19">
        <v>0.12</v>
      </c>
    </row>
    <row spans="1:3" r="20">
      <c t="s" s="4" r="A20">
        <v>537</v>
      </c>
      <c t="s" s="4" r="B20">
        <v>543</v>
      </c>
      <c t="s" s="4" r="C20">
        <v>543</v>
      </c>
    </row>
    <row spans="1:3" r="21">
      <c t="s" s="4" r="A21">
        <v>544</v>
      </c>
    </row>
    <row spans="1:3" r="22">
      <c t="s" s="4" r="A22">
        <v>534</v>
      </c>
      <c t="n" s="6" r="B22">
        <v>517335</v>
      </c>
      <c t="n" s="6" r="C22">
        <v>1142336</v>
      </c>
    </row>
    <row spans="1:3" r="23">
      <c t="s" s="4" r="A23">
        <v>535</v>
      </c>
      <c t="n" s="9" r="B23">
        <v>0.24</v>
      </c>
      <c t="n" s="9" r="C23">
        <v>0.24</v>
      </c>
    </row>
    <row spans="1:3" r="24">
      <c t="s" s="4" r="A24">
        <v>537</v>
      </c>
      <c t="s" s="4" r="B24">
        <v>545</v>
      </c>
      <c t="s" s="4" r="C24">
        <v>546</v>
      </c>
    </row>
    <row spans="1:3" r="25">
      <c t="s" s="4" r="A25">
        <v>547</v>
      </c>
    </row>
    <row spans="1:3" r="26">
      <c t="s" s="4" r="A26">
        <v>534</v>
      </c>
      <c t="n" s="6" r="C26">
        <v>6000000</v>
      </c>
    </row>
    <row spans="1:3" r="27">
      <c t="s" s="4" r="A27">
        <v>535</v>
      </c>
      <c t="n" s="9" r="C27">
        <v>0.05</v>
      </c>
    </row>
    <row spans="1:3" r="28">
      <c t="s" s="4" r="A28">
        <v>537</v>
      </c>
      <c t="s" s="4" r="B28">
        <v>548</v>
      </c>
      <c t="s" s="4" r="C28">
        <v>548</v>
      </c>
    </row>
    <row spans="1:3" r="29">
      <c t="s" s="4" r="A29">
        <v>549</v>
      </c>
    </row>
    <row spans="1:3" r="30">
      <c t="s" s="4" r="A30">
        <v>534</v>
      </c>
      <c t="n" s="6" r="C30">
        <v>6000000</v>
      </c>
    </row>
    <row spans="1:3" r="31">
      <c t="s" s="4" r="A31">
        <v>535</v>
      </c>
      <c t="n" s="9" r="C31">
        <v>0.06</v>
      </c>
    </row>
    <row spans="1:3" r="32">
      <c t="s" s="4" r="A32">
        <v>537</v>
      </c>
      <c t="s" s="4" r="B32">
        <v>550</v>
      </c>
      <c t="s" s="4" r="C32">
        <v>550</v>
      </c>
    </row>
    <row spans="1:3" r="33">
      <c t="s" s="4" r="A33">
        <v>551</v>
      </c>
    </row>
    <row spans="1:3" r="34">
      <c t="s" s="4" r="A34">
        <v>534</v>
      </c>
      <c t="n" s="6" r="B34">
        <v>18480</v>
      </c>
      <c t="n" s="6" r="C34">
        <v>18480</v>
      </c>
    </row>
    <row spans="1:3" r="35">
      <c t="s" s="4" r="A35">
        <v>535</v>
      </c>
      <c t="n" s="9" r="B35">
        <v>0.01</v>
      </c>
      <c t="n" s="9" r="C35">
        <v>0.01</v>
      </c>
    </row>
    <row spans="1:3" r="36">
      <c t="s" s="4" r="A36">
        <v>537</v>
      </c>
      <c t="s" s="4" r="B36">
        <v>552</v>
      </c>
      <c t="s" s="4" r="C36">
        <v>552</v>
      </c>
    </row>
    <row spans="1:3" r="37">
      <c t="s" s="4" r="A37">
        <v>553</v>
      </c>
    </row>
    <row spans="1:3" r="38">
      <c t="s" s="4" r="A38">
        <v>534</v>
      </c>
      <c t="n" s="6" r="B38">
        <v>420000</v>
      </c>
      <c t="n" s="6" r="C38">
        <v>420000</v>
      </c>
    </row>
    <row spans="1:3" r="39">
      <c t="s" s="4" r="A39">
        <v>535</v>
      </c>
      <c t="n" s="9" r="B39">
        <v>0.35</v>
      </c>
      <c t="n" s="9" r="C39">
        <v>0.35</v>
      </c>
    </row>
    <row spans="1:3" r="40">
      <c t="s" s="4" r="A40">
        <v>537</v>
      </c>
      <c t="s" s="4" r="B40">
        <v>554</v>
      </c>
      <c t="s" s="4" r="C40">
        <v>554</v>
      </c>
    </row>
    <row spans="1:3" r="41">
      <c t="s" s="4" r="A41">
        <v>555</v>
      </c>
    </row>
    <row spans="1:3" r="42">
      <c t="s" s="4" r="A42">
        <v>534</v>
      </c>
      <c t="n" s="6" r="B42">
        <v>35000</v>
      </c>
      <c t="n" s="6" r="C42">
        <v>35000</v>
      </c>
    </row>
    <row spans="1:3" r="43">
      <c t="s" s="4" r="A43">
        <v>535</v>
      </c>
      <c t="n" s="9" r="B43">
        <v>0.24</v>
      </c>
      <c t="n" s="9" r="C43">
        <v>0.24</v>
      </c>
    </row>
    <row spans="1:3" r="44">
      <c t="s" s="4" r="A44">
        <v>537</v>
      </c>
      <c t="s" s="4" r="B44">
        <v>552</v>
      </c>
      <c t="s" s="4" r="C44">
        <v>552</v>
      </c>
    </row>
    <row spans="1:3" r="45">
      <c t="s" s="4" r="A45">
        <v>556</v>
      </c>
    </row>
    <row spans="1:3" r="46">
      <c t="s" s="4" r="A46">
        <v>534</v>
      </c>
      <c t="n" s="6" r="B46">
        <v>770000</v>
      </c>
      <c t="n" s="6" r="C46">
        <v>994000</v>
      </c>
    </row>
    <row spans="1:3" r="47">
      <c t="s" s="4" r="A47">
        <v>535</v>
      </c>
      <c t="n" s="9" r="B47">
        <v>0.05</v>
      </c>
      <c t="n" s="9" r="C47">
        <v>0.05</v>
      </c>
    </row>
    <row spans="1:3" r="48">
      <c t="s" s="4" r="A48">
        <v>537</v>
      </c>
      <c t="s" s="4" r="B48">
        <v>557</v>
      </c>
      <c t="s" s="4" r="C48">
        <v>558</v>
      </c>
    </row>
    <row spans="1:3" r="49">
      <c t="s" s="4" r="A49">
        <v>559</v>
      </c>
    </row>
    <row spans="1:3" r="50">
      <c t="s" s="4" r="A50">
        <v>534</v>
      </c>
      <c t="n" s="6" r="B50">
        <v>1184000</v>
      </c>
      <c t="n" s="6" r="C50">
        <v>1184000</v>
      </c>
    </row>
    <row spans="1:3" r="51">
      <c t="s" s="4" r="A51">
        <v>535</v>
      </c>
      <c t="n" s="9" r="B51">
        <v>0.06</v>
      </c>
      <c t="n" s="9" r="C51">
        <v>0.06</v>
      </c>
    </row>
    <row spans="1:3" r="52">
      <c t="s" s="4" r="A52">
        <v>537</v>
      </c>
      <c t="s" s="4" r="B52">
        <v>541</v>
      </c>
      <c t="s" s="4" r="C52">
        <v>541</v>
      </c>
    </row>
    <row spans="1:3" r="53">
      <c t="s" s="4" r="A53">
        <v>560</v>
      </c>
    </row>
    <row spans="1:3" r="54">
      <c t="s" s="4" r="A54">
        <v>534</v>
      </c>
      <c t="n" s="6" r="B54">
        <v>729166</v>
      </c>
      <c t="n" s="6" r="C54">
        <v>729166</v>
      </c>
    </row>
    <row spans="1:3" r="55">
      <c t="s" s="4" r="A55">
        <v>535</v>
      </c>
      <c t="n" s="9" r="B55">
        <v>0.24</v>
      </c>
      <c t="n" s="9" r="C55">
        <v>0.24</v>
      </c>
    </row>
    <row spans="1:3" r="56">
      <c t="s" s="4" r="A56">
        <v>537</v>
      </c>
      <c t="s" s="4" r="B56">
        <v>561</v>
      </c>
      <c t="s" s="4" r="C56">
        <v>561</v>
      </c>
    </row>
    <row spans="1:3" r="57">
      <c t="s" s="4" r="A57">
        <v>562</v>
      </c>
    </row>
    <row spans="1:3" r="58">
      <c t="s" s="4" r="A58">
        <v>534</v>
      </c>
      <c t="n" s="6" r="B58">
        <v>243334</v>
      </c>
      <c t="n" s="6" r="C58">
        <v>243334</v>
      </c>
    </row>
    <row spans="1:3" r="59">
      <c t="s" s="4" r="A59">
        <v>535</v>
      </c>
      <c t="n" s="9" r="B59">
        <v>0.35</v>
      </c>
      <c t="n" s="9" r="C59">
        <v>0.35</v>
      </c>
    </row>
    <row spans="1:3" r="60">
      <c t="s" s="4" r="A60">
        <v>537</v>
      </c>
      <c t="s" s="4" r="B60">
        <v>554</v>
      </c>
      <c t="s" s="4" r="C60">
        <v>554</v>
      </c>
    </row>
    <row spans="1:3" r="61">
      <c t="s" s="4" r="A61">
        <v>563</v>
      </c>
    </row>
    <row spans="1:3" r="62">
      <c t="s" s="4" r="A62">
        <v>534</v>
      </c>
      <c t="n" s="6" r="B62">
        <v>200000</v>
      </c>
      <c t="n" s="6" r="C62">
        <v>200000</v>
      </c>
    </row>
    <row spans="1:3" r="63">
      <c t="s" s="4" r="A63">
        <v>535</v>
      </c>
      <c t="n" s="9" r="B63">
        <v>0.35</v>
      </c>
      <c t="n" s="9" r="C63">
        <v>0.35</v>
      </c>
    </row>
    <row spans="1:3" r="64">
      <c t="s" s="4" r="A64">
        <v>537</v>
      </c>
      <c t="s" s="5" r="B64">
        <v>564</v>
      </c>
      <c t="s" s="5" r="C64">
        <v>564</v>
      </c>
    </row>
    <row spans="1:3" r="65">
      <c t="s" s="4" r="A65">
        <v>565</v>
      </c>
    </row>
    <row spans="1:3" r="66">
      <c t="s" s="4" r="A66">
        <v>534</v>
      </c>
      <c t="n" s="6" r="B66">
        <v>246563</v>
      </c>
      <c t="n" s="6" r="C66">
        <v>246563</v>
      </c>
    </row>
    <row spans="1:3" r="67">
      <c t="s" s="4" r="A67">
        <v>535</v>
      </c>
      <c t="n" s="9" r="B67">
        <v>0.2</v>
      </c>
      <c t="n" s="9" r="C67">
        <v>0.2</v>
      </c>
    </row>
    <row spans="1:3" r="68">
      <c t="s" s="4" r="A68">
        <v>537</v>
      </c>
      <c t="s" s="5" r="B68">
        <v>566</v>
      </c>
      <c t="s" s="5" r="C68">
        <v>566</v>
      </c>
    </row>
    <row spans="1:3" r="69">
      <c t="s" s="4" r="A69">
        <v>567</v>
      </c>
    </row>
    <row spans="1:3" r="70">
      <c t="s" s="4" r="A70">
        <v>534</v>
      </c>
      <c t="n" s="6" r="B70">
        <v>483889</v>
      </c>
      <c t="n" s="6" r="C70">
        <v>483889</v>
      </c>
    </row>
    <row spans="1:3" r="71">
      <c t="s" s="4" r="A71">
        <v>535</v>
      </c>
      <c t="n" s="9" r="B71">
        <v>0.24</v>
      </c>
      <c t="n" s="9" r="C71">
        <v>0.24</v>
      </c>
    </row>
    <row spans="1:3" r="72">
      <c t="s" s="4" r="A72">
        <v>537</v>
      </c>
      <c t="s" s="5" r="B72">
        <v>568</v>
      </c>
      <c t="s" s="5" r="C72">
        <v>569</v>
      </c>
    </row>
    <row spans="1:3" r="73">
      <c t="s" s="4" r="A73">
        <v>570</v>
      </c>
    </row>
    <row spans="1:3" r="74">
      <c t="s" s="4" r="A74">
        <v>534</v>
      </c>
      <c t="n" s="6" r="B74">
        <v>41667</v>
      </c>
      <c t="n" s="6" r="C74">
        <v>41667</v>
      </c>
    </row>
    <row spans="1:3" r="75">
      <c t="s" s="4" r="A75">
        <v>535</v>
      </c>
      <c t="n" s="9" r="B75">
        <v>0.18</v>
      </c>
      <c t="n" s="9" r="C75">
        <v>0.18</v>
      </c>
    </row>
    <row spans="1:3" r="76">
      <c t="s" s="4" r="A76">
        <v>537</v>
      </c>
      <c t="s" s="5" r="B76">
        <v>569</v>
      </c>
      <c t="s" s="5" r="C76">
        <v>569</v>
      </c>
    </row>
    <row spans="1:3" r="77">
      <c t="s" s="4" r="A77">
        <v>571</v>
      </c>
    </row>
    <row spans="1:3" r="78">
      <c t="s" s="4" r="A78">
        <v>534</v>
      </c>
      <c t="n" s="6" r="B78">
        <v>116668</v>
      </c>
    </row>
    <row spans="1:3" r="79">
      <c t="s" s="4" r="A79">
        <v>535</v>
      </c>
      <c t="n" s="9" r="B79">
        <v>0.35</v>
      </c>
    </row>
    <row spans="1:3" r="80">
      <c t="s" s="4" r="A80">
        <v>537</v>
      </c>
      <c t="s" s="4" r="B80">
        <v>572</v>
      </c>
    </row>
    <row spans="1:3" r="81">
      <c t="s" s="4" r="A81">
        <v>573</v>
      </c>
    </row>
    <row spans="1:3" r="82">
      <c t="s" s="4" r="A82">
        <v>534</v>
      </c>
      <c t="n" s="6" r="B82">
        <v>110200</v>
      </c>
    </row>
    <row spans="1:3" r="83">
      <c t="s" s="4" r="A83">
        <v>535</v>
      </c>
      <c t="n" s="9" r="B83">
        <v>0.35</v>
      </c>
    </row>
    <row spans="1:3" r="84">
      <c t="s" s="4" r="A84">
        <v>537</v>
      </c>
      <c t="s" s="5" r="B84">
        <v>574</v>
      </c>
    </row>
    <row spans="1:3" r="85">
      <c t="s" s="4" r="A85">
        <v>575</v>
      </c>
    </row>
    <row spans="1:3" r="86">
      <c t="s" s="4" r="A86">
        <v>534</v>
      </c>
      <c t="n" s="6" r="B86">
        <v>407067</v>
      </c>
    </row>
    <row spans="1:3" r="87">
      <c t="s" s="4" r="A87">
        <v>535</v>
      </c>
      <c t="s" s="4" r="B87">
        <v>576</v>
      </c>
    </row>
    <row spans="1:3" r="88">
      <c t="s" s="4" r="A88">
        <v>537</v>
      </c>
      <c t="s" s="4" r="B88">
        <v>577</v>
      </c>
    </row>
    <row spans="1:3" r="89">
      <c t="s" s="4" r="A89">
        <v>578</v>
      </c>
    </row>
    <row spans="1:3" r="90">
      <c t="s" s="4" r="A90">
        <v>534</v>
      </c>
      <c t="n" s="6" r="B90">
        <v>735002</v>
      </c>
    </row>
    <row spans="1:3" r="91">
      <c t="s" s="4" r="A91">
        <v>535</v>
      </c>
      <c t="n" s="9" r="B91">
        <v>0.4</v>
      </c>
    </row>
    <row spans="1:3" r="92">
      <c t="s" s="4" r="A92">
        <v>537</v>
      </c>
      <c t="s" s="4" r="B92">
        <v>579</v>
      </c>
    </row>
    <row spans="1:3" r="93">
      <c t="s" s="4" r="A93">
        <v>580</v>
      </c>
    </row>
    <row spans="1:3" r="94">
      <c t="s" s="4" r="A94">
        <v>534</v>
      </c>
      <c t="n" s="6" r="B94">
        <v>200000</v>
      </c>
    </row>
    <row spans="1:3" r="95">
      <c t="s" s="4" r="A95">
        <v>535</v>
      </c>
      <c t="n" s="9" r="B95">
        <v>0.35</v>
      </c>
    </row>
    <row spans="1:3" r="96">
      <c t="s" s="4" r="A96">
        <v>537</v>
      </c>
      <c t="n" s="12" r="B96">
        <v>2020</v>
      </c>
    </row>
    <row spans="1:3" r="97">
      <c t="s" s="4" r="A97">
        <v>581</v>
      </c>
    </row>
    <row spans="1:3" r="98">
      <c t="s" s="4" r="A98">
        <v>534</v>
      </c>
      <c t="n" s="6" r="B98">
        <v>779413</v>
      </c>
    </row>
    <row spans="1:3" r="99">
      <c t="s" s="4" r="A99">
        <v>535</v>
      </c>
      <c t="s" s="4" r="B99">
        <v>395</v>
      </c>
    </row>
    <row spans="1:3" r="100">
      <c t="s" s="4" r="A100">
        <v>537</v>
      </c>
      <c t="s" s="4" r="B100">
        <v>582</v>
      </c>
    </row>
    <row spans="1:3" r="101">
      <c t="s" s="4" r="A101">
        <v>583</v>
      </c>
    </row>
    <row spans="1:3" r="102">
      <c t="s" s="4" r="A102">
        <v>534</v>
      </c>
      <c t="n" s="6" r="B102">
        <v>6000000</v>
      </c>
    </row>
    <row spans="1:3" r="103">
      <c t="s" s="4" r="A103">
        <v>535</v>
      </c>
      <c t="n" s="9" r="B103">
        <v>0.05</v>
      </c>
    </row>
    <row spans="1:3" r="104">
      <c t="s" s="4" r="A104">
        <v>584</v>
      </c>
    </row>
    <row spans="1:3" r="105">
      <c t="s" s="4" r="A105">
        <v>534</v>
      </c>
      <c t="n" s="6" r="B105">
        <v>6000000</v>
      </c>
    </row>
    <row spans="1:3" r="106">
      <c t="s" s="4" r="A106">
        <v>535</v>
      </c>
      <c t="n" s="9" r="B106">
        <v>0.06</v>
      </c>
    </row>
    <row spans="1:3" r="107">
      <c t="s" s="4" r="A107">
        <v>585</v>
      </c>
    </row>
    <row spans="1:3" r="108">
      <c t="s" s="4" r="A108">
        <v>534</v>
      </c>
      <c t="n" s="6" r="C108">
        <v>750</v>
      </c>
    </row>
    <row spans="1:3" r="109">
      <c t="s" s="4" r="A109">
        <v>535</v>
      </c>
      <c t="n" s="7" r="C109">
        <v>30</v>
      </c>
    </row>
    <row spans="1:3" r="110">
      <c t="s" s="4" r="A110">
        <v>537</v>
      </c>
      <c t="n" s="13" r="C110">
        <v>201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6</v>
      </c>
      <c t="s" s="2" r="B1">
        <v>1</v>
      </c>
    </row>
    <row spans="1:3" r="2">
      <c t="s" s="2" r="B2">
        <v>2</v>
      </c>
      <c t="s" s="2" r="C2">
        <v>30</v>
      </c>
    </row>
    <row spans="1:3" r="3">
      <c t="s" s="3" r="A3">
        <v>587</v>
      </c>
    </row>
    <row spans="1:3" r="4">
      <c t="s" s="4" r="A4">
        <v>588</v>
      </c>
      <c t="n" s="7" r="B4">
        <v>309993</v>
      </c>
    </row>
    <row spans="1:3" r="5">
      <c t="s" s="4" r="A5">
        <v>589</v>
      </c>
      <c t="n" s="6" r="B5">
        <v>310960</v>
      </c>
      <c t="n" s="7" r="C5">
        <v>309993</v>
      </c>
    </row>
    <row spans="1:3" r="6">
      <c t="s" s="4" r="A6">
        <v>590</v>
      </c>
    </row>
    <row spans="1:3" r="7">
      <c t="s" s="3" r="A7">
        <v>587</v>
      </c>
    </row>
    <row spans="1:3" r="8">
      <c t="s" s="4" r="A8">
        <v>588</v>
      </c>
      <c t="n" s="6" r="B8">
        <v>309993</v>
      </c>
      <c t="n" s="6" r="C8">
        <v>214609</v>
      </c>
    </row>
    <row spans="1:3" r="9">
      <c t="s" s="4" r="A9">
        <v>591</v>
      </c>
      <c t="n" s="6" r="B9">
        <v>38282</v>
      </c>
      <c t="n" s="6" r="C9">
        <v>285269</v>
      </c>
    </row>
    <row spans="1:3" r="10">
      <c t="s" s="4" r="A10">
        <v>592</v>
      </c>
      <c t="n" s="6" r="B10">
        <v>-3534</v>
      </c>
    </row>
    <row spans="1:3" r="11">
      <c t="s" s="4" r="A11">
        <v>593</v>
      </c>
      <c t="n" s="6" r="B11">
        <v>50100</v>
      </c>
    </row>
    <row spans="1:3" r="12">
      <c t="s" s="4" r="A12">
        <v>594</v>
      </c>
      <c t="n" s="6" r="C12">
        <v>6951</v>
      </c>
    </row>
    <row spans="1:3" r="13">
      <c t="s" s="4" r="A13">
        <v>595</v>
      </c>
      <c t="n" s="6" r="C13">
        <v>-87921</v>
      </c>
    </row>
    <row spans="1:3" r="14">
      <c t="s" s="4" r="A14">
        <v>596</v>
      </c>
      <c t="n" s="6" r="C14">
        <v>43108</v>
      </c>
    </row>
    <row spans="1:3" r="15">
      <c t="s" s="4" r="A15">
        <v>597</v>
      </c>
      <c t="n" s="6" r="C15">
        <v>-52833</v>
      </c>
    </row>
    <row spans="1:3" r="16">
      <c t="s" s="4" r="A16">
        <v>598</v>
      </c>
      <c t="n" s="6" r="B16">
        <v>-83881</v>
      </c>
      <c t="n" s="6" r="C16">
        <v>-99190</v>
      </c>
    </row>
    <row spans="1:3" r="17">
      <c t="s" s="4" r="A17">
        <v>589</v>
      </c>
      <c t="n" s="7" r="B17">
        <v>310960</v>
      </c>
      <c t="n" s="7" r="C17">
        <v>30999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2"/>
    <col customWidth="1" max="2" min="2" width="17"/>
    <col customWidth="1" max="3" min="3" width="14"/>
  </cols>
  <sheetData>
    <row spans="1:3" r="1">
      <c t="s" s="1" r="A1">
        <v>599</v>
      </c>
      <c t="s" s="2" r="B1">
        <v>1</v>
      </c>
    </row>
    <row spans="1:3" r="2">
      <c t="s" s="2" r="B2">
        <v>2</v>
      </c>
      <c t="s" s="2" r="C2">
        <v>30</v>
      </c>
    </row>
    <row spans="1:3" r="3">
      <c t="s" s="4" r="A3">
        <v>600</v>
      </c>
      <c t="n" s="6" r="B3">
        <v>5000000</v>
      </c>
    </row>
    <row spans="1:3" r="4">
      <c t="s" s="4" r="A4">
        <v>601</v>
      </c>
      <c t="s" s="4" r="B4">
        <v>469</v>
      </c>
    </row>
    <row spans="1:3" r="5">
      <c t="s" s="4" r="A5">
        <v>602</v>
      </c>
      <c t="s" s="4" r="B5">
        <v>603</v>
      </c>
      <c t="s" s="4" r="C5">
        <v>604</v>
      </c>
    </row>
    <row spans="1:3" r="6">
      <c t="s" s="4" r="A6">
        <v>605</v>
      </c>
      <c t="n" s="7" r="B6">
        <v>89200</v>
      </c>
      <c t="n" s="7" r="C6">
        <v>221207</v>
      </c>
    </row>
    <row spans="1:3" r="7">
      <c t="s" s="4" r="A7">
        <v>606</v>
      </c>
      <c t="n" s="6" r="B7">
        <v>208831</v>
      </c>
    </row>
    <row spans="1:3" r="8">
      <c t="s" s="4" r="A8">
        <v>607</v>
      </c>
      <c t="n" s="7" r="B8">
        <v>73333</v>
      </c>
    </row>
    <row spans="1:3" r="9">
      <c t="s" s="4" r="A9">
        <v>608</v>
      </c>
      <c t="s" s="4" r="B9">
        <v>522</v>
      </c>
    </row>
    <row spans="1:3" r="10">
      <c t="s" s="4" r="A10">
        <v>609</v>
      </c>
      <c t="n" s="7" r="B10">
        <v>221237</v>
      </c>
      <c t="n" s="7" r="C10">
        <v>89207</v>
      </c>
    </row>
    <row spans="1:3" r="11">
      <c t="s" s="4" r="A11">
        <v>610</v>
      </c>
      <c t="s" s="4" r="B11">
        <v>611</v>
      </c>
      <c t="s" s="4" r="C11">
        <v>611</v>
      </c>
    </row>
    <row spans="1:3" r="12">
      <c t="s" s="4" r="A12">
        <v>530</v>
      </c>
    </row>
    <row spans="1:3" r="13">
      <c t="s" s="4" r="A13">
        <v>612</v>
      </c>
      <c t="s" s="4" r="B13">
        <v>469</v>
      </c>
    </row>
    <row spans="1:3" r="14">
      <c t="s" s="4" r="A14">
        <v>608</v>
      </c>
      <c t="s" s="4" r="B14">
        <v>532</v>
      </c>
    </row>
    <row spans="1:3" r="15">
      <c t="s" s="4" r="A15">
        <v>613</v>
      </c>
      <c t="n" s="7" r="B15">
        <v>36667</v>
      </c>
    </row>
    <row spans="1:3" r="16">
      <c t="s" s="4" r="A16">
        <v>614</v>
      </c>
    </row>
    <row spans="1:3" r="17">
      <c t="s" s="4" r="A17">
        <v>601</v>
      </c>
      <c t="s" s="4" r="B17">
        <v>324</v>
      </c>
    </row>
    <row spans="1:3" r="18">
      <c t="s" s="4" r="A18">
        <v>615</v>
      </c>
    </row>
    <row spans="1:3" r="19">
      <c t="s" s="4" r="A19">
        <v>601</v>
      </c>
      <c t="s" s="4" r="B19">
        <v>6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12"/>
  </cols>
  <sheetData>
    <row spans="1:5" r="1">
      <c t="s" s="1" r="A1">
        <v>102</v>
      </c>
      <c t="s" s="2" r="B1">
        <v>103</v>
      </c>
      <c t="s" s="2" r="C1">
        <v>104</v>
      </c>
      <c t="s" s="2" r="D1">
        <v>105</v>
      </c>
      <c t="s" s="2" r="E1">
        <v>106</v>
      </c>
    </row>
    <row spans="1:5" r="2">
      <c t="s" s="4" r="A2">
        <v>107</v>
      </c>
      <c t="n" s="7" r="B2">
        <v>2446</v>
      </c>
      <c t="n" s="7" r="C2">
        <v>1442729</v>
      </c>
      <c t="n" s="7" r="D2">
        <v>-1774262</v>
      </c>
      <c t="n" s="7" r="E2">
        <v>-329087</v>
      </c>
    </row>
    <row spans="1:5" r="3">
      <c t="s" s="4" r="A3">
        <v>108</v>
      </c>
      <c t="n" s="6" r="B3">
        <v>2446276</v>
      </c>
    </row>
    <row spans="1:5" r="4">
      <c t="s" s="4" r="A4">
        <v>109</v>
      </c>
      <c t="n" s="7" r="B4">
        <v>389</v>
      </c>
      <c t="n" s="6" r="C4">
        <v>144224</v>
      </c>
      <c t="n" s="6" r="E4">
        <v>144613</v>
      </c>
    </row>
    <row spans="1:5" r="5">
      <c t="s" s="4" r="A5">
        <v>110</v>
      </c>
      <c t="n" s="6" r="B5">
        <v>389520</v>
      </c>
    </row>
    <row spans="1:5" r="6">
      <c t="s" s="4" r="A6">
        <v>111</v>
      </c>
      <c t="n" s="7" r="B6">
        <v>1354</v>
      </c>
      <c t="n" s="6" r="C6">
        <v>188221</v>
      </c>
      <c t="n" s="6" r="E6">
        <v>189575</v>
      </c>
    </row>
    <row spans="1:5" r="7">
      <c t="s" s="4" r="A7">
        <v>112</v>
      </c>
      <c t="n" s="6" r="B7">
        <v>1354111</v>
      </c>
    </row>
    <row spans="1:5" r="8">
      <c t="s" s="4" r="A8">
        <v>113</v>
      </c>
      <c t="n" s="7" r="B8">
        <v>9</v>
      </c>
      <c t="n" s="6" r="C8">
        <v>491</v>
      </c>
      <c t="n" s="6" r="E8">
        <v>500</v>
      </c>
    </row>
    <row spans="1:5" r="9">
      <c t="s" s="4" r="A9">
        <v>114</v>
      </c>
      <c t="n" s="6" r="B9">
        <v>8621</v>
      </c>
    </row>
    <row spans="1:5" r="10">
      <c t="s" s="4" r="A10">
        <v>115</v>
      </c>
      <c t="n" s="7" r="B10">
        <v>625</v>
      </c>
      <c t="n" s="6" r="C10">
        <v>149437</v>
      </c>
      <c t="n" s="6" r="E10">
        <v>150062</v>
      </c>
    </row>
    <row spans="1:5" r="11">
      <c t="s" s="4" r="A11">
        <v>116</v>
      </c>
      <c t="n" s="6" r="B11">
        <v>625006</v>
      </c>
    </row>
    <row spans="1:5" r="12">
      <c t="s" s="4" r="A12">
        <v>117</v>
      </c>
      <c t="n" s="7" r="B12">
        <v>232</v>
      </c>
      <c t="n" s="6" r="C12">
        <v>56118</v>
      </c>
      <c t="n" s="6" r="E12">
        <v>56350</v>
      </c>
    </row>
    <row spans="1:5" r="13">
      <c t="s" s="4" r="A13">
        <v>118</v>
      </c>
      <c t="n" s="6" r="B13">
        <v>231667</v>
      </c>
    </row>
    <row spans="1:5" r="14">
      <c t="s" s="4" r="A14">
        <v>119</v>
      </c>
      <c t="n" s="7" r="B14">
        <v>347</v>
      </c>
      <c t="n" s="6" r="C14">
        <v>66898</v>
      </c>
      <c t="n" s="6" r="E14">
        <v>67245</v>
      </c>
    </row>
    <row spans="1:5" r="15">
      <c t="s" s="4" r="A15">
        <v>120</v>
      </c>
      <c t="n" s="6" r="B15">
        <v>346961</v>
      </c>
    </row>
    <row spans="1:5" r="16">
      <c t="s" s="4" r="A16">
        <v>121</v>
      </c>
      <c t="n" s="7" r="B16">
        <v>450</v>
      </c>
      <c t="n" s="6" r="C16">
        <v>22050</v>
      </c>
      <c t="n" s="6" r="E16">
        <v>22500</v>
      </c>
    </row>
    <row spans="1:5" r="17">
      <c t="s" s="4" r="A17">
        <v>122</v>
      </c>
      <c t="n" s="6" r="B17">
        <v>450000</v>
      </c>
    </row>
    <row spans="1:5" r="18">
      <c t="s" s="4" r="A18">
        <v>123</v>
      </c>
      <c t="n" s="7" r="B18">
        <v>797</v>
      </c>
      <c t="n" s="6" r="C18">
        <v>70863</v>
      </c>
      <c t="n" s="6" r="E18">
        <v>71660</v>
      </c>
    </row>
    <row spans="1:5" r="19">
      <c t="s" s="4" r="A19">
        <v>124</v>
      </c>
      <c t="n" s="6" r="B19">
        <v>797000</v>
      </c>
    </row>
    <row spans="1:5" r="20">
      <c t="s" s="4" r="A20">
        <v>125</v>
      </c>
      <c t="n" s="6" r="C20">
        <v>106842</v>
      </c>
      <c t="n" s="6" r="E20">
        <v>106842</v>
      </c>
    </row>
    <row spans="1:5" r="21">
      <c t="s" s="4" r="A21">
        <v>126</v>
      </c>
      <c t="n" s="6" r="C21">
        <v>52833</v>
      </c>
      <c t="n" s="6" r="E21">
        <v>52833</v>
      </c>
    </row>
    <row spans="1:5" r="22">
      <c t="s" s="4" r="A22">
        <v>127</v>
      </c>
      <c t="n" s="6" r="C22">
        <v>21947</v>
      </c>
      <c t="n" s="6" r="E22">
        <v>21947</v>
      </c>
    </row>
    <row spans="1:5" r="23">
      <c t="s" s="4" r="A23">
        <v>128</v>
      </c>
      <c t="n" s="6" r="C23">
        <v>181841</v>
      </c>
      <c t="n" s="6" r="E23">
        <v>181841</v>
      </c>
    </row>
    <row spans="1:5" r="24">
      <c t="s" s="4" r="A24">
        <v>129</v>
      </c>
      <c t="n" s="6" r="C24">
        <v>-90000</v>
      </c>
      <c t="n" s="6" r="E24">
        <v>-90000</v>
      </c>
    </row>
    <row spans="1:5" r="25">
      <c t="s" s="4" r="A25">
        <v>130</v>
      </c>
      <c t="n" s="7" r="B25">
        <v>3500</v>
      </c>
      <c t="n" s="6" r="C25">
        <v>417900</v>
      </c>
      <c t="n" s="6" r="E25">
        <v>421400</v>
      </c>
    </row>
    <row spans="1:5" r="26">
      <c t="s" s="4" r="A26">
        <v>131</v>
      </c>
      <c t="n" s="6" r="B26">
        <v>3500000</v>
      </c>
    </row>
    <row spans="1:5" r="27">
      <c t="s" s="4" r="A27">
        <v>132</v>
      </c>
      <c t="n" s="7" r="B27">
        <v>2</v>
      </c>
      <c t="n" s="6" r="C27">
        <v>-2</v>
      </c>
    </row>
    <row spans="1:5" r="28">
      <c t="s" s="4" r="A28">
        <v>133</v>
      </c>
      <c t="n" s="6" r="B28">
        <v>2228</v>
      </c>
    </row>
    <row spans="1:5" r="29">
      <c t="s" s="4" r="A29">
        <v>98</v>
      </c>
      <c t="n" s="6" r="D29">
        <v>-2002586</v>
      </c>
      <c t="n" s="6" r="E29">
        <v>-2002586</v>
      </c>
    </row>
    <row spans="1:5" r="30">
      <c t="s" s="4" r="A30">
        <v>134</v>
      </c>
      <c t="n" s="7" r="B30">
        <v>10151</v>
      </c>
      <c t="n" s="6" r="C30">
        <v>2832392</v>
      </c>
      <c t="n" s="6" r="D30">
        <v>-3776848</v>
      </c>
      <c t="n" s="7" r="E30">
        <v>-934305</v>
      </c>
    </row>
    <row spans="1:5" r="31">
      <c t="s" s="4" r="A31">
        <v>135</v>
      </c>
      <c t="n" s="6" r="B31">
        <v>10151390</v>
      </c>
      <c t="n" s="6" r="E31">
        <v>10151390</v>
      </c>
    </row>
    <row spans="1:5" r="32">
      <c t="s" s="4" r="A32">
        <v>109</v>
      </c>
      <c t="n" s="7" r="B32">
        <v>500</v>
      </c>
      <c t="n" s="6" r="C32">
        <v>257404</v>
      </c>
      <c t="n" s="7" r="E32">
        <v>257904</v>
      </c>
    </row>
    <row spans="1:5" r="33">
      <c t="s" s="4" r="A33">
        <v>110</v>
      </c>
      <c t="n" s="6" r="B33">
        <v>500000</v>
      </c>
    </row>
    <row spans="1:5" r="34">
      <c t="s" s="4" r="A34">
        <v>117</v>
      </c>
      <c t="n" s="7" r="B34">
        <v>1305</v>
      </c>
      <c t="n" s="6" r="C34">
        <v>95668</v>
      </c>
      <c t="n" s="6" r="E34">
        <v>96973</v>
      </c>
    </row>
    <row spans="1:5" r="35">
      <c t="s" s="4" r="A35">
        <v>118</v>
      </c>
      <c t="n" s="6" r="B35">
        <v>1305000</v>
      </c>
    </row>
    <row spans="1:5" r="36">
      <c t="s" s="4" r="A36">
        <v>119</v>
      </c>
      <c t="n" s="7" r="B36">
        <v>1247</v>
      </c>
      <c t="n" s="6" r="C36">
        <v>245532</v>
      </c>
      <c t="n" s="6" r="E36">
        <v>246779</v>
      </c>
    </row>
    <row spans="1:5" r="37">
      <c t="s" s="4" r="A37">
        <v>120</v>
      </c>
      <c t="n" s="6" r="B37">
        <v>1247177</v>
      </c>
    </row>
    <row spans="1:5" r="38">
      <c t="s" s="4" r="A38">
        <v>121</v>
      </c>
      <c t="n" s="7" r="B38">
        <v>100</v>
      </c>
      <c t="n" s="6" r="C38">
        <v>4900</v>
      </c>
      <c t="n" s="6" r="E38">
        <v>5000</v>
      </c>
    </row>
    <row spans="1:5" r="39">
      <c t="s" s="4" r="A39">
        <v>122</v>
      </c>
      <c t="n" s="6" r="B39">
        <v>100000</v>
      </c>
    </row>
    <row spans="1:5" r="40">
      <c t="s" s="4" r="A40">
        <v>123</v>
      </c>
      <c t="n" s="7" r="B40">
        <v>925</v>
      </c>
      <c t="n" s="6" r="C40">
        <v>57609</v>
      </c>
      <c t="n" s="6" r="E40">
        <v>58534</v>
      </c>
    </row>
    <row spans="1:5" r="41">
      <c t="s" s="4" r="A41">
        <v>124</v>
      </c>
      <c t="n" s="6" r="B41">
        <v>925000</v>
      </c>
    </row>
    <row spans="1:5" r="42">
      <c t="s" s="4" r="A42">
        <v>128</v>
      </c>
      <c t="n" s="6" r="C42">
        <v>69695</v>
      </c>
      <c t="n" s="6" r="E42">
        <v>69695</v>
      </c>
    </row>
    <row spans="1:5" r="43">
      <c t="s" s="4" r="A43">
        <v>136</v>
      </c>
      <c t="n" s="7" r="B43">
        <v>2261</v>
      </c>
      <c t="n" s="6" r="C43">
        <v>270014</v>
      </c>
      <c t="n" s="6" r="E43">
        <v>272275</v>
      </c>
    </row>
    <row spans="1:5" r="44">
      <c t="s" s="4" r="A44">
        <v>137</v>
      </c>
      <c t="n" s="6" r="B44">
        <v>2261425</v>
      </c>
    </row>
    <row spans="1:5" r="45">
      <c t="s" s="4" r="A45">
        <v>138</v>
      </c>
      <c t="n" s="7" r="B45">
        <v>100</v>
      </c>
      <c t="n" s="6" r="C45">
        <v>16400</v>
      </c>
      <c t="n" s="6" r="E45">
        <v>16500</v>
      </c>
    </row>
    <row spans="1:5" r="46">
      <c t="s" s="4" r="A46">
        <v>139</v>
      </c>
      <c t="n" s="6" r="B46">
        <v>100000</v>
      </c>
    </row>
    <row spans="1:5" r="47">
      <c t="s" s="4" r="A47">
        <v>140</v>
      </c>
      <c t="n" s="7" r="B47">
        <v>1559</v>
      </c>
      <c t="n" s="6" r="C47">
        <v>263441</v>
      </c>
      <c t="n" s="6" r="E47">
        <v>265000</v>
      </c>
    </row>
    <row spans="1:5" r="48">
      <c t="s" s="4" r="A48">
        <v>141</v>
      </c>
      <c t="n" s="6" r="B48">
        <v>1558824</v>
      </c>
    </row>
    <row spans="1:5" r="49">
      <c t="s" s="4" r="A49">
        <v>98</v>
      </c>
      <c t="n" s="6" r="D49">
        <v>-2050574</v>
      </c>
      <c t="n" s="6" r="E49">
        <v>-2050574</v>
      </c>
    </row>
    <row spans="1:5" r="50">
      <c t="s" s="4" r="A50">
        <v>142</v>
      </c>
      <c t="n" s="7" r="B50">
        <v>18148</v>
      </c>
      <c t="n" s="7" r="C50">
        <v>4113055</v>
      </c>
      <c t="n" s="7" r="D50">
        <v>-5827422</v>
      </c>
      <c t="n" s="7" r="E50">
        <v>-1696219</v>
      </c>
    </row>
    <row spans="1:5" r="51">
      <c t="s" s="4" r="A51">
        <v>143</v>
      </c>
      <c t="n" s="6" r="B51">
        <v>18148816</v>
      </c>
      <c t="n" s="6" r="E51">
        <v>1814881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2"/>
    <col customWidth="1" max="2" min="2" width="16"/>
    <col customWidth="1" max="3" min="3" width="14"/>
  </cols>
  <sheetData>
    <row spans="1:3" r="1">
      <c t="s" s="1" r="A1">
        <v>617</v>
      </c>
      <c t="s" s="2" r="B1">
        <v>1</v>
      </c>
    </row>
    <row spans="1:3" r="2">
      <c t="s" s="2" r="B2">
        <v>2</v>
      </c>
      <c t="s" s="2" r="C2">
        <v>30</v>
      </c>
    </row>
    <row spans="1:3" r="3">
      <c t="s" s="4" r="A3">
        <v>618</v>
      </c>
      <c t="s" s="4" r="B3">
        <v>619</v>
      </c>
      <c t="s" s="4" r="C3">
        <v>619</v>
      </c>
    </row>
    <row spans="1:3" r="4">
      <c t="s" s="4" r="A4">
        <v>620</v>
      </c>
      <c t="s" s="4" r="B4">
        <v>621</v>
      </c>
      <c t="s" s="4" r="C4">
        <v>621</v>
      </c>
    </row>
    <row spans="1:3" r="5">
      <c t="s" s="4" r="A5">
        <v>622</v>
      </c>
      <c t="s" s="4" r="B5">
        <v>623</v>
      </c>
      <c t="s" s="4" r="C5">
        <v>623</v>
      </c>
    </row>
    <row spans="1:3" r="6">
      <c t="s" s="4" r="A6">
        <v>610</v>
      </c>
      <c t="s" s="4" r="B6">
        <v>611</v>
      </c>
      <c t="s" s="4" r="C6">
        <v>611</v>
      </c>
    </row>
    <row spans="1:3" r="7">
      <c t="s" s="4" r="A7">
        <v>614</v>
      </c>
    </row>
    <row spans="1:3" r="8">
      <c t="s" s="4" r="A8">
        <v>624</v>
      </c>
      <c t="s" s="4" r="B8">
        <v>478</v>
      </c>
    </row>
    <row spans="1:3" r="9">
      <c t="s" s="4" r="A9">
        <v>615</v>
      </c>
    </row>
    <row spans="1:3" r="10">
      <c t="s" s="4" r="A10">
        <v>624</v>
      </c>
      <c t="s" s="4" r="B10">
        <v>32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6"/>
    <col customWidth="1" max="2" min="2" width="25"/>
    <col customWidth="1" max="3" min="3" width="14"/>
  </cols>
  <sheetData>
    <row spans="1:3" r="1">
      <c t="s" s="1" r="A1">
        <v>625</v>
      </c>
      <c t="s" s="2" r="B1">
        <v>1</v>
      </c>
    </row>
    <row spans="1:3" r="2">
      <c t="s" s="2" r="B2">
        <v>2</v>
      </c>
      <c t="s" s="2" r="C2">
        <v>30</v>
      </c>
    </row>
    <row spans="1:3" r="3">
      <c t="s" s="3" r="A3">
        <v>626</v>
      </c>
    </row>
    <row spans="1:3" r="4">
      <c t="s" s="4" r="A4">
        <v>627</v>
      </c>
      <c t="n" s="6" r="B4">
        <v>360150</v>
      </c>
      <c t="n" s="6" r="C4">
        <v>13300</v>
      </c>
    </row>
    <row spans="1:3" r="5">
      <c t="s" s="4" r="A5">
        <v>628</v>
      </c>
      <c t="n" s="6" r="B5">
        <v>4280000</v>
      </c>
      <c t="n" s="6" r="C5">
        <v>350000</v>
      </c>
    </row>
    <row spans="1:3" r="6">
      <c t="s" s="4" r="A6">
        <v>629</v>
      </c>
      <c t="n" s="6" r="C6">
        <v>-2650</v>
      </c>
    </row>
    <row spans="1:3" r="7">
      <c t="s" s="4" r="A7">
        <v>630</v>
      </c>
      <c t="n" s="6" r="B7">
        <v>4640650</v>
      </c>
      <c t="n" s="6" r="C7">
        <v>360150</v>
      </c>
    </row>
    <row spans="1:3" r="8">
      <c t="s" s="4" r="A8">
        <v>631</v>
      </c>
      <c t="n" s="6" r="B8">
        <v>1776068</v>
      </c>
      <c t="n" s="6" r="C8">
        <v>260150</v>
      </c>
    </row>
    <row spans="1:3" r="9">
      <c t="s" s="3" r="A9">
        <v>632</v>
      </c>
    </row>
    <row spans="1:3" r="10">
      <c t="s" s="4" r="A10">
        <v>633</v>
      </c>
      <c t="n" s="9" r="B10">
        <v>1.99</v>
      </c>
      <c t="n" s="7" r="C10">
        <v>58</v>
      </c>
    </row>
    <row spans="1:3" r="11">
      <c t="s" s="4" r="A11">
        <v>634</v>
      </c>
      <c t="s" s="4" r="B11">
        <v>635</v>
      </c>
      <c t="n" s="14" r="C11">
        <v>0.3</v>
      </c>
    </row>
    <row spans="1:3" r="12">
      <c t="s" s="4" r="A12">
        <v>636</v>
      </c>
      <c t="n" s="6" r="C12">
        <v>60</v>
      </c>
    </row>
    <row spans="1:3" r="13">
      <c t="s" s="4" r="A13">
        <v>637</v>
      </c>
      <c t="s" s="4" r="B13">
        <v>638</v>
      </c>
      <c t="n" s="14" r="C13">
        <v>1.99</v>
      </c>
    </row>
    <row spans="1:3" r="14">
      <c t="s" s="4" r="A14">
        <v>639</v>
      </c>
      <c t="s" s="4" r="B14">
        <v>640</v>
      </c>
      <c t="n" s="9" r="C14">
        <v>1.99</v>
      </c>
    </row>
    <row spans="1:3" r="15">
      <c t="s" s="4" r="A15">
        <v>641</v>
      </c>
      <c t="s" s="4" r="B15">
        <v>642</v>
      </c>
    </row>
    <row spans="1:3" r="16">
      <c t="s" s="4" r="A16">
        <v>643</v>
      </c>
      <c t="s" s="4" r="B16">
        <v>6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54"/>
    <col customWidth="1" max="2" min="2" width="21"/>
    <col customWidth="1" max="3" min="3" width="21"/>
    <col customWidth="1" max="4" min="4" width="18"/>
  </cols>
  <sheetData>
    <row spans="1:4" r="1">
      <c t="s" s="1" r="A1">
        <v>644</v>
      </c>
      <c t="s" s="2" r="B1">
        <v>1</v>
      </c>
    </row>
    <row spans="1:4" r="2">
      <c t="s" s="2" r="B2">
        <v>645</v>
      </c>
      <c t="s" s="2" r="C2">
        <v>465</v>
      </c>
      <c t="s" s="2" r="D2">
        <v>646</v>
      </c>
    </row>
    <row spans="1:4" r="3">
      <c t="s" s="4" r="A3">
        <v>647</v>
      </c>
      <c t="n" s="6" r="D3">
        <v>2</v>
      </c>
    </row>
    <row spans="1:4" r="4">
      <c t="s" s="4" r="A4">
        <v>648</v>
      </c>
      <c t="n" s="7" r="B4">
        <v>65141</v>
      </c>
      <c t="n" s="7" r="C4">
        <v>33724</v>
      </c>
    </row>
    <row spans="1:4" r="5">
      <c t="s" s="4" r="A5">
        <v>649</v>
      </c>
    </row>
    <row spans="1:4" r="6">
      <c t="s" s="4" r="A6">
        <v>647</v>
      </c>
      <c t="n" s="6" r="D6">
        <v>1</v>
      </c>
    </row>
    <row spans="1:4" r="7">
      <c t="s" s="4" r="A7">
        <v>650</v>
      </c>
      <c t="s" s="4" r="B7">
        <v>651</v>
      </c>
    </row>
    <row spans="1:4" r="8">
      <c t="s" s="4" r="A8">
        <v>652</v>
      </c>
      <c t="n" s="7" r="B8">
        <v>1875</v>
      </c>
    </row>
    <row spans="1:4" r="9">
      <c t="s" s="4" r="A9">
        <v>653</v>
      </c>
    </row>
    <row spans="1:4" r="10">
      <c t="s" s="4" r="A10">
        <v>647</v>
      </c>
      <c t="n" s="6" r="D10">
        <v>1</v>
      </c>
    </row>
    <row spans="1:4" r="11">
      <c t="s" s="4" r="A11">
        <v>650</v>
      </c>
      <c t="s" s="4" r="B11">
        <v>438</v>
      </c>
    </row>
    <row spans="1:4" r="12">
      <c t="s" s="4" r="A12">
        <v>652</v>
      </c>
      <c t="n" s="7" r="B12">
        <v>2464</v>
      </c>
    </row>
    <row spans="1:4" r="13">
      <c t="s" s="4" r="A13">
        <v>654</v>
      </c>
      <c t="s" s="4" r="B13">
        <v>655</v>
      </c>
    </row>
    <row spans="1:4" r="14">
      <c t="s" s="4" r="A14">
        <v>656</v>
      </c>
    </row>
    <row spans="1:4" r="15">
      <c t="s" s="4" r="A15">
        <v>650</v>
      </c>
      <c t="s" s="4" r="B15">
        <v>438</v>
      </c>
    </row>
    <row spans="1:4" r="16">
      <c t="s" s="4" r="A16">
        <v>652</v>
      </c>
      <c t="n" s="7" r="B16">
        <v>2550</v>
      </c>
    </row>
    <row spans="1:4" r="17">
      <c t="s" s="4" r="A17">
        <v>657</v>
      </c>
    </row>
    <row spans="1:4" r="18">
      <c t="s" s="4" r="A18">
        <v>650</v>
      </c>
      <c t="s" s="4" r="B18">
        <v>658</v>
      </c>
    </row>
    <row spans="1:4" r="19">
      <c t="s" s="4" r="A19">
        <v>652</v>
      </c>
      <c t="n" s="7" r="B19">
        <v>670</v>
      </c>
    </row>
    <row spans="1:4" r="20">
      <c t="s" s="4" r="A20">
        <v>659</v>
      </c>
    </row>
    <row spans="1:4" r="21">
      <c t="s" s="4" r="A21">
        <v>650</v>
      </c>
      <c t="s" s="4" r="B21">
        <v>660</v>
      </c>
    </row>
    <row spans="1:4" r="22">
      <c t="s" s="4" r="A22">
        <v>652</v>
      </c>
      <c t="n" s="7" r="B22">
        <v>1068</v>
      </c>
    </row>
    <row spans="1:4" r="23">
      <c t="s" s="4" r="A23">
        <v>661</v>
      </c>
    </row>
    <row spans="1:4" r="24">
      <c t="s" s="4" r="A24">
        <v>662</v>
      </c>
      <c t="s" s="4" r="B24">
        <v>663</v>
      </c>
    </row>
    <row spans="1:4" r="25">
      <c t="s" s="4" r="A25">
        <v>664</v>
      </c>
    </row>
    <row spans="1:4" r="26">
      <c t="s" s="4" r="A26">
        <v>665</v>
      </c>
      <c t="n" s="15" r="D26">
        <v>200000</v>
      </c>
    </row>
    <row spans="1:4" r="27">
      <c t="s" s="4" r="A27">
        <v>666</v>
      </c>
    </row>
    <row spans="1:4" r="28">
      <c t="s" s="4" r="A28">
        <v>665</v>
      </c>
      <c t="n" s="6" r="D28">
        <v>200000</v>
      </c>
    </row>
    <row spans="1:4" r="29">
      <c t="s" s="4" r="A29">
        <v>667</v>
      </c>
    </row>
    <row spans="1:4" r="30">
      <c t="s" s="4" r="A30">
        <v>665</v>
      </c>
      <c t="n" s="15" r="D30">
        <v>4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40"/>
    <col customWidth="1" max="2" min="2" width="21"/>
  </cols>
  <sheetData>
    <row spans="1:2" r="1">
      <c t="s" s="1" r="A1">
        <v>668</v>
      </c>
      <c t="s" s="2" r="B1">
        <v>645</v>
      </c>
    </row>
    <row spans="1:2" r="2">
      <c t="s" s="4" r="A2">
        <v>669</v>
      </c>
      <c t="n" s="7" r="B2">
        <v>723945</v>
      </c>
    </row>
    <row spans="1:2" r="3">
      <c t="s" s="4" r="A3">
        <v>670</v>
      </c>
      <c t="n" s="6" r="B3">
        <v>1012945</v>
      </c>
    </row>
    <row spans="1:2" r="4">
      <c t="s" s="4" r="A4">
        <v>671</v>
      </c>
      <c t="n" s="6" r="B4">
        <v>1193570</v>
      </c>
    </row>
    <row spans="1:2" r="5">
      <c t="s" s="4" r="A5">
        <v>672</v>
      </c>
      <c t="n" s="6" r="B5">
        <v>1265820</v>
      </c>
    </row>
    <row spans="1:2" r="6">
      <c t="s" s="4" r="A6">
        <v>673</v>
      </c>
      <c t="n" s="6" r="B6">
        <v>1410320</v>
      </c>
    </row>
    <row spans="1:2" r="7">
      <c t="s" s="4" r="A7">
        <v>106</v>
      </c>
      <c t="n" s="6" r="B7">
        <v>5606600</v>
      </c>
    </row>
    <row spans="1:2" r="8">
      <c t="s" s="4" r="A8">
        <v>674</v>
      </c>
    </row>
    <row spans="1:2" r="9">
      <c t="s" s="4" r="A9">
        <v>669</v>
      </c>
      <c t="n" s="6" r="B9">
        <v>361250</v>
      </c>
    </row>
    <row spans="1:2" r="10">
      <c t="s" s="4" r="A10">
        <v>670</v>
      </c>
      <c t="n" s="6" r="B10">
        <v>505750</v>
      </c>
    </row>
    <row spans="1:2" r="11">
      <c t="s" s="4" r="A11">
        <v>671</v>
      </c>
      <c t="n" s="6" r="B11">
        <v>614125</v>
      </c>
    </row>
    <row spans="1:2" r="12">
      <c t="s" s="4" r="A12">
        <v>672</v>
      </c>
      <c t="n" s="6" r="B12">
        <v>614125</v>
      </c>
    </row>
    <row spans="1:2" r="13">
      <c t="s" s="4" r="A13">
        <v>673</v>
      </c>
      <c t="n" s="6" r="B13">
        <v>614125</v>
      </c>
    </row>
    <row spans="1:2" r="14">
      <c t="s" s="4" r="A14">
        <v>106</v>
      </c>
      <c t="n" s="6" r="B14">
        <v>2709375</v>
      </c>
    </row>
    <row spans="1:2" r="15">
      <c t="s" s="4" r="A15">
        <v>675</v>
      </c>
    </row>
    <row spans="1:2" r="16">
      <c t="s" s="4" r="A16">
        <v>669</v>
      </c>
      <c t="n" s="6" r="B16">
        <v>216750</v>
      </c>
    </row>
    <row spans="1:2" r="17">
      <c t="s" s="4" r="A17">
        <v>670</v>
      </c>
      <c t="n" s="6" r="B17">
        <v>361250</v>
      </c>
    </row>
    <row spans="1:2" r="18">
      <c t="s" s="4" r="A18">
        <v>671</v>
      </c>
      <c t="n" s="6" r="B18">
        <v>433500</v>
      </c>
    </row>
    <row spans="1:2" r="19">
      <c t="s" s="4" r="A19">
        <v>672</v>
      </c>
      <c t="n" s="6" r="B19">
        <v>505750</v>
      </c>
    </row>
    <row spans="1:2" r="20">
      <c t="s" s="4" r="A20">
        <v>673</v>
      </c>
      <c t="n" s="6" r="B20">
        <v>650250</v>
      </c>
    </row>
    <row spans="1:2" r="21">
      <c t="s" s="4" r="A21">
        <v>106</v>
      </c>
      <c t="n" s="6" r="B21">
        <v>2167500</v>
      </c>
    </row>
    <row spans="1:2" r="22">
      <c t="s" s="4" r="A22">
        <v>676</v>
      </c>
    </row>
    <row spans="1:2" r="23">
      <c t="s" s="4" r="A23">
        <v>669</v>
      </c>
      <c t="n" s="6" r="B23">
        <v>144500</v>
      </c>
    </row>
    <row spans="1:2" r="24">
      <c t="s" s="4" r="A24">
        <v>670</v>
      </c>
      <c t="n" s="6" r="B24">
        <v>144500</v>
      </c>
    </row>
    <row spans="1:2" r="25">
      <c t="s" s="4" r="A25">
        <v>671</v>
      </c>
      <c t="n" s="6" r="B25">
        <v>144500</v>
      </c>
    </row>
    <row spans="1:2" r="26">
      <c t="s" s="4" r="A26">
        <v>672</v>
      </c>
      <c t="n" s="6" r="B26">
        <v>144500</v>
      </c>
    </row>
    <row spans="1:2" r="27">
      <c t="s" s="4" r="A27">
        <v>673</v>
      </c>
      <c t="n" s="6" r="B27">
        <v>144500</v>
      </c>
    </row>
    <row spans="1:2" r="28">
      <c t="s" s="4" r="A28">
        <v>106</v>
      </c>
      <c t="n" s="6" r="B28">
        <v>722500</v>
      </c>
    </row>
    <row spans="1:2" r="29">
      <c t="s" s="4" r="A29">
        <v>677</v>
      </c>
    </row>
    <row spans="1:2" r="30">
      <c t="s" s="4" r="A30">
        <v>669</v>
      </c>
      <c t="n" s="6" r="B30">
        <v>1445</v>
      </c>
    </row>
    <row spans="1:2" r="31">
      <c t="s" s="4" r="A31">
        <v>670</v>
      </c>
      <c t="n" s="6" r="B31">
        <v>1445</v>
      </c>
    </row>
    <row spans="1:2" r="32">
      <c t="s" s="4" r="A32">
        <v>671</v>
      </c>
      <c t="n" s="6" r="B32">
        <v>1445</v>
      </c>
    </row>
    <row spans="1:2" r="33">
      <c t="s" s="4" r="A33">
        <v>672</v>
      </c>
      <c t="n" s="6" r="B33">
        <v>1445</v>
      </c>
    </row>
    <row spans="1:2" r="34">
      <c t="s" s="4" r="A34">
        <v>673</v>
      </c>
      <c t="n" s="6" r="B34">
        <v>1445</v>
      </c>
    </row>
    <row spans="1:2" r="35">
      <c t="s" s="4" r="A35">
        <v>106</v>
      </c>
      <c t="n" s="7" r="B35">
        <v>722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2"/>
    <col customWidth="1" max="2" min="2" width="21"/>
  </cols>
  <sheetData>
    <row spans="1:2" r="1">
      <c t="s" s="1" r="A1">
        <v>678</v>
      </c>
      <c t="s" s="2" r="B1">
        <v>465</v>
      </c>
    </row>
    <row spans="1:2" r="2">
      <c t="s" s="3" r="A2">
        <v>233</v>
      </c>
    </row>
    <row spans="1:2" r="3">
      <c t="n" s="6" r="A3">
        <v>2016</v>
      </c>
      <c t="n" s="7" r="B3">
        <v>61297</v>
      </c>
    </row>
    <row spans="1:2" r="4">
      <c t="n" s="6" r="A4">
        <v>2017</v>
      </c>
      <c t="n" s="6" r="B4">
        <v>37637</v>
      </c>
    </row>
    <row spans="1:2" r="5">
      <c t="n" s="6" r="A5">
        <v>2018</v>
      </c>
      <c t="n" s="6" r="B5">
        <v>23460</v>
      </c>
    </row>
    <row spans="1:2" r="6">
      <c t="n" s="6" r="A6">
        <v>2019</v>
      </c>
      <c t="n" s="6" r="B6">
        <v>6210</v>
      </c>
    </row>
    <row spans="1:2" r="7">
      <c t="s" s="4" r="A7">
        <v>106</v>
      </c>
      <c t="n" s="7" r="B7">
        <v>128604</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1"/>
    <col customWidth="1" max="2" min="2" width="21"/>
  </cols>
  <sheetData>
    <row spans="1:2" r="1">
      <c t="s" s="1" r="A1">
        <v>679</v>
      </c>
      <c t="s" s="2" r="B1">
        <v>1</v>
      </c>
    </row>
    <row spans="1:2" r="2">
      <c t="s" s="2" r="B2">
        <v>645</v>
      </c>
    </row>
    <row spans="1:2" r="3">
      <c t="s" s="4" r="A3">
        <v>680</v>
      </c>
      <c t="n" s="6" r="B3">
        <v>2030</v>
      </c>
    </row>
    <row spans="1:2" r="4">
      <c t="s" s="4" r="A4">
        <v>681</v>
      </c>
    </row>
    <row spans="1:2" r="5">
      <c t="s" s="4" r="A5">
        <v>682</v>
      </c>
      <c t="n" s="7" r="B5">
        <v>2813000</v>
      </c>
    </row>
    <row spans="1:2" r="6">
      <c t="s" s="4" r="A6">
        <v>683</v>
      </c>
    </row>
    <row spans="1:2" r="7">
      <c t="s" s="4" r="A7">
        <v>682</v>
      </c>
      <c t="n" s="6" r="B7">
        <v>967000</v>
      </c>
    </row>
    <row spans="1:2" r="8">
      <c t="s" s="4" r="A8">
        <v>684</v>
      </c>
    </row>
    <row spans="1:2" r="9">
      <c t="s" s="4" r="A9">
        <v>682</v>
      </c>
      <c t="n" s="6" r="B9">
        <v>4128000</v>
      </c>
    </row>
    <row spans="1:2" r="10">
      <c t="s" s="4" r="A10">
        <v>685</v>
      </c>
    </row>
    <row spans="1:2" r="11">
      <c t="s" s="4" r="A11">
        <v>682</v>
      </c>
      <c t="n" s="7" r="B11">
        <v>96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686</v>
      </c>
      <c t="s" s="2" r="B1">
        <v>1</v>
      </c>
    </row>
    <row spans="1:3" r="2">
      <c t="s" s="2" r="B2">
        <v>2</v>
      </c>
      <c t="s" s="2" r="C2">
        <v>30</v>
      </c>
    </row>
    <row spans="1:3" r="3">
      <c t="s" s="3" r="A3">
        <v>236</v>
      </c>
    </row>
    <row spans="1:3" r="4">
      <c t="s" s="4" r="A4">
        <v>687</v>
      </c>
      <c t="n" s="7" r="B4">
        <v>-1873516</v>
      </c>
      <c t="n" s="7" r="C4">
        <v>-1234293</v>
      </c>
    </row>
    <row spans="1:3" r="5">
      <c t="s" s="4" r="A5">
        <v>688</v>
      </c>
      <c t="n" s="6" r="B5">
        <v>-173588</v>
      </c>
      <c t="n" s="6" r="C5">
        <v>-841199</v>
      </c>
    </row>
    <row spans="1:3" r="6">
      <c t="s" s="4" r="A6">
        <v>96</v>
      </c>
      <c t="n" s="7" r="B6">
        <v>-2047104</v>
      </c>
      <c t="n" s="7" r="C6">
        <v>-207549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689</v>
      </c>
      <c t="s" s="2" r="B1">
        <v>1</v>
      </c>
    </row>
    <row spans="1:3" r="2">
      <c t="s" s="2" r="B2">
        <v>2</v>
      </c>
      <c t="s" s="2" r="C2">
        <v>30</v>
      </c>
    </row>
    <row spans="1:3" r="3">
      <c t="s" s="3" r="A3">
        <v>690</v>
      </c>
    </row>
    <row spans="1:3" r="4">
      <c t="s" s="4" r="A4">
        <v>691</v>
      </c>
      <c t="n" s="7" r="B4">
        <v>3470</v>
      </c>
      <c t="n" s="7" r="C4">
        <v>2094</v>
      </c>
    </row>
    <row spans="1:3" r="5">
      <c t="s" s="4" r="A5">
        <v>692</v>
      </c>
      <c t="n" s="6" r="B5">
        <v>3470</v>
      </c>
      <c t="n" s="6" r="C5">
        <v>2094</v>
      </c>
    </row>
    <row spans="1:3" r="6">
      <c t="s" s="3" r="A6">
        <v>693</v>
      </c>
    </row>
    <row spans="1:3" r="7">
      <c t="s" s="4" r="A7">
        <v>694</v>
      </c>
      <c t="n" s="6" r="B7">
        <v>-694357</v>
      </c>
      <c t="n" s="6" r="C7">
        <v>-390726</v>
      </c>
    </row>
    <row spans="1:3" r="8">
      <c t="s" s="4" r="A8">
        <v>691</v>
      </c>
      <c t="n" s="6" r="B8">
        <v>-94514</v>
      </c>
      <c t="n" s="6" r="C8">
        <v>-1777</v>
      </c>
    </row>
    <row spans="1:3" r="9">
      <c t="s" s="4" r="A9">
        <v>688</v>
      </c>
      <c t="n" s="6" r="B9">
        <v>-42055</v>
      </c>
      <c t="n" s="6" r="C9">
        <v>-134000</v>
      </c>
    </row>
    <row spans="1:3" r="10">
      <c t="s" s="4" r="A10">
        <v>695</v>
      </c>
      <c t="n" s="6" r="B10">
        <v>-830926</v>
      </c>
      <c t="n" s="6" r="C10">
        <v>-526503</v>
      </c>
    </row>
    <row spans="1:3" r="11">
      <c t="s" s="4" r="A11">
        <v>696</v>
      </c>
      <c t="n" s="7" r="B11">
        <v>830926</v>
      </c>
      <c t="n" s="6" r="C11">
        <v>451503</v>
      </c>
    </row>
    <row spans="1:3" r="12">
      <c t="s" s="4" r="A12">
        <v>697</v>
      </c>
      <c t="s" s="4" r="B12">
        <v>34</v>
      </c>
      <c t="n" s="6" r="C12">
        <v>-75000</v>
      </c>
    </row>
    <row spans="1:3" r="13">
      <c t="s" s="4" r="A13">
        <v>698</v>
      </c>
      <c t="n" s="7" r="B13">
        <v>3470</v>
      </c>
      <c t="n" s="7" r="C13">
        <v>-729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5"/>
    <col customWidth="1" max="2" min="2" width="14"/>
    <col customWidth="1" max="3" min="3" width="14"/>
  </cols>
  <sheetData>
    <row spans="1:3" r="1">
      <c t="s" s="1" r="A1">
        <v>699</v>
      </c>
      <c t="s" s="2" r="B1">
        <v>2</v>
      </c>
      <c t="s" s="2" r="C1">
        <v>30</v>
      </c>
    </row>
    <row spans="1:3" r="2">
      <c t="s" s="3" r="A2">
        <v>700</v>
      </c>
    </row>
    <row spans="1:3" r="3">
      <c t="s" s="4" r="A3">
        <v>701</v>
      </c>
      <c t="n" s="7" r="B3">
        <v>1669671</v>
      </c>
      <c t="n" s="7" r="C3">
        <v>1055408</v>
      </c>
    </row>
    <row spans="1:3" r="4">
      <c t="s" s="4" r="A4">
        <v>702</v>
      </c>
      <c t="n" s="6" r="B4">
        <v>-48106</v>
      </c>
      <c t="n" s="6" r="C4">
        <v>-8252</v>
      </c>
    </row>
    <row spans="1:3" r="5">
      <c t="s" s="4" r="A5">
        <v>365</v>
      </c>
      <c t="n" s="6" r="B5">
        <v>-253</v>
      </c>
      <c t="n" s="6" r="C5">
        <v>-253</v>
      </c>
    </row>
    <row spans="1:3" r="6">
      <c t="s" s="4" r="A6">
        <v>703</v>
      </c>
      <c t="n" s="6" r="B6">
        <v>-130503</v>
      </c>
      <c t="n" s="6" r="C6">
        <v>-174003</v>
      </c>
    </row>
    <row spans="1:3" r="7">
      <c t="s" s="4" r="A7">
        <v>147</v>
      </c>
      <c t="n" s="6" r="B7">
        <v>162396</v>
      </c>
      <c t="n" s="6" r="C7">
        <v>38617</v>
      </c>
    </row>
    <row spans="1:3" r="8">
      <c t="s" s="4" r="A8">
        <v>704</v>
      </c>
      <c t="n" s="6" r="C8">
        <v>-13309</v>
      </c>
    </row>
    <row spans="1:3" r="9">
      <c t="s" s="4" r="A9">
        <v>705</v>
      </c>
      <c t="n" s="6" r="B9">
        <v>3239</v>
      </c>
      <c t="n" s="6" r="C9">
        <v>3239</v>
      </c>
    </row>
    <row spans="1:3" r="10">
      <c t="s" s="4" r="A10">
        <v>706</v>
      </c>
      <c t="n" s="6" r="B10">
        <v>157443</v>
      </c>
      <c t="n" s="6" r="C10">
        <v>86194</v>
      </c>
    </row>
    <row spans="1:3" r="11">
      <c t="s" s="4" r="A11">
        <v>707</v>
      </c>
      <c t="n" s="6" r="B11">
        <v>116</v>
      </c>
      <c t="n" s="6" r="C11">
        <v>-4564</v>
      </c>
    </row>
    <row spans="1:3" r="12">
      <c t="s" s="4" r="A12">
        <v>106</v>
      </c>
      <c t="n" s="6" r="B12">
        <v>1814003</v>
      </c>
      <c t="n" s="6" r="C12">
        <v>983077</v>
      </c>
    </row>
    <row spans="1:3" r="13">
      <c t="s" s="4" r="A13">
        <v>708</v>
      </c>
      <c t="n" s="7" r="B13">
        <v>-1814003</v>
      </c>
      <c t="n" s="7" r="C13">
        <v>-98307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709</v>
      </c>
      <c t="s" s="2" r="B1">
        <v>1</v>
      </c>
    </row>
    <row spans="1:3" r="2">
      <c t="s" s="2" r="B2">
        <v>2</v>
      </c>
      <c t="s" s="2" r="C2">
        <v>30</v>
      </c>
    </row>
    <row spans="1:3" r="3">
      <c t="s" s="3" r="A3">
        <v>236</v>
      </c>
    </row>
    <row spans="1:3" r="4">
      <c t="s" s="4" r="A4">
        <v>710</v>
      </c>
      <c t="s" s="4" r="B4">
        <v>711</v>
      </c>
      <c t="s" s="4" r="C4">
        <v>711</v>
      </c>
    </row>
    <row spans="1:3" r="5">
      <c t="s" s="4" r="A5">
        <v>712</v>
      </c>
      <c t="s" s="4" r="B5">
        <v>406</v>
      </c>
      <c t="s" s="4" r="C5">
        <v>713</v>
      </c>
    </row>
    <row spans="1:3" r="6">
      <c t="s" s="4" r="A6">
        <v>714</v>
      </c>
      <c t="s" s="4" r="B6">
        <v>715</v>
      </c>
      <c t="s" s="4" r="C6">
        <v>716</v>
      </c>
    </row>
    <row spans="1:3" r="7">
      <c t="s" s="4" r="A7">
        <v>717</v>
      </c>
      <c t="s" s="4" r="B7">
        <v>718</v>
      </c>
      <c t="s" s="4" r="C7">
        <v>719</v>
      </c>
    </row>
    <row spans="1:3" r="8">
      <c t="s" s="4" r="A8">
        <v>720</v>
      </c>
      <c t="s" s="4" r="B8">
        <v>721</v>
      </c>
      <c t="s" s="4" r="C8">
        <v>722</v>
      </c>
    </row>
    <row spans="1:3" r="9">
      <c t="s" s="4" r="A9">
        <v>723</v>
      </c>
      <c t="s" s="4" r="B9">
        <v>724</v>
      </c>
      <c t="s" s="4" r="C9">
        <v>725</v>
      </c>
    </row>
    <row spans="1:3" r="10">
      <c t="s" s="4" r="A10">
        <v>726</v>
      </c>
      <c t="s" s="4" r="B10">
        <v>727</v>
      </c>
      <c t="s" s="4" r="C10">
        <v>728</v>
      </c>
    </row>
    <row spans="1:3" r="11">
      <c t="s" s="4" r="A11">
        <v>729</v>
      </c>
      <c t="s" s="4" r="C11">
        <v>730</v>
      </c>
    </row>
    <row spans="1:3" r="12">
      <c t="s" s="4" r="A12">
        <v>707</v>
      </c>
      <c t="s" s="4" r="B12">
        <v>731</v>
      </c>
    </row>
    <row spans="1:3" r="13">
      <c t="s" s="4" r="A13">
        <v>732</v>
      </c>
      <c t="s" s="4" r="B13">
        <v>733</v>
      </c>
      <c t="s" s="4" r="C13">
        <v>7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44</v>
      </c>
      <c t="s" s="2" r="B1">
        <v>1</v>
      </c>
    </row>
    <row spans="1:3" r="2">
      <c t="s" s="2" r="B2">
        <v>2</v>
      </c>
      <c t="s" s="2" r="C2">
        <v>30</v>
      </c>
    </row>
    <row spans="1:3" r="3">
      <c t="s" s="3" r="A3">
        <v>145</v>
      </c>
    </row>
    <row spans="1:3" r="4">
      <c t="s" s="4" r="A4">
        <v>98</v>
      </c>
      <c t="n" s="7" r="B4">
        <v>-2050574</v>
      </c>
      <c t="n" s="7" r="C4">
        <v>-2002586</v>
      </c>
    </row>
    <row spans="1:3" r="5">
      <c t="s" s="3" r="A5">
        <v>146</v>
      </c>
    </row>
    <row spans="1:3" r="6">
      <c t="s" s="4" r="A6">
        <v>147</v>
      </c>
      <c t="n" s="6" r="B6">
        <v>257904</v>
      </c>
      <c t="n" s="6" r="C6">
        <v>144613</v>
      </c>
    </row>
    <row spans="1:3" r="7">
      <c t="s" s="4" r="A7">
        <v>148</v>
      </c>
      <c t="n" s="6" r="B7">
        <v>-83881</v>
      </c>
      <c t="n" s="6" r="C7">
        <v>-99190</v>
      </c>
    </row>
    <row spans="1:3" r="8">
      <c t="s" s="4" r="A8">
        <v>119</v>
      </c>
      <c t="n" s="6" r="B8">
        <v>42269</v>
      </c>
      <c t="n" s="6" r="C8">
        <v>17658</v>
      </c>
    </row>
    <row spans="1:3" r="9">
      <c t="s" s="4" r="A9">
        <v>149</v>
      </c>
      <c t="n" s="6" r="B9">
        <v>156973</v>
      </c>
      <c t="n" s="6" r="C9">
        <v>290832</v>
      </c>
    </row>
    <row spans="1:3" r="10">
      <c t="s" s="4" r="A10">
        <v>150</v>
      </c>
      <c t="n" s="6" r="B10">
        <v>123439</v>
      </c>
      <c t="n" s="6" r="C10">
        <v>67703</v>
      </c>
    </row>
    <row spans="1:3" r="11">
      <c t="s" s="4" r="A11">
        <v>151</v>
      </c>
      <c t="n" s="6" r="B11">
        <v>86800</v>
      </c>
      <c t="n" s="6" r="C11">
        <v>86799</v>
      </c>
    </row>
    <row spans="1:3" r="12">
      <c t="s" s="4" r="A12">
        <v>90</v>
      </c>
      <c t="n" s="6" r="B12">
        <v>202247</v>
      </c>
      <c t="n" s="6" r="C12">
        <v>535328</v>
      </c>
    </row>
    <row spans="1:3" r="13">
      <c t="s" s="4" r="A13">
        <v>152</v>
      </c>
      <c t="n" s="6" r="B13">
        <v>-201013</v>
      </c>
      <c t="n" s="6" r="C13">
        <v>261241</v>
      </c>
    </row>
    <row spans="1:3" r="14">
      <c t="s" s="4" r="A14">
        <v>94</v>
      </c>
      <c t="n" s="7" r="B14">
        <v>-29158</v>
      </c>
      <c t="n" s="6" r="C14">
        <v>-18461</v>
      </c>
    </row>
    <row spans="1:3" r="15">
      <c t="s" s="4" r="A15">
        <v>153</v>
      </c>
      <c t="s" s="4" r="B15">
        <v>34</v>
      </c>
      <c t="n" s="6" r="C15">
        <v>-75000</v>
      </c>
    </row>
    <row spans="1:3" r="16">
      <c t="s" s="4" r="A16">
        <v>154</v>
      </c>
      <c t="n" s="7" r="B16">
        <v>-5400</v>
      </c>
      <c t="n" s="6" r="C16">
        <v>-1838</v>
      </c>
    </row>
    <row spans="1:3" r="17">
      <c t="s" s="4" r="A17">
        <v>155</v>
      </c>
      <c t="s" s="4" r="B17">
        <v>34</v>
      </c>
      <c t="n" s="6" r="C17">
        <v>500</v>
      </c>
    </row>
    <row spans="1:3" r="18">
      <c t="s" s="4" r="A18">
        <v>92</v>
      </c>
      <c t="s" s="4" r="B18">
        <v>34</v>
      </c>
      <c t="n" s="6" r="C18">
        <v>-114266</v>
      </c>
    </row>
    <row spans="1:3" r="19">
      <c t="s" s="4" r="A19">
        <v>156</v>
      </c>
      <c t="s" s="4" r="B19">
        <v>34</v>
      </c>
      <c t="n" s="7" r="C19">
        <v>7500</v>
      </c>
    </row>
    <row spans="1:3" r="20">
      <c t="s" s="3" r="A20">
        <v>157</v>
      </c>
    </row>
    <row spans="1:3" r="21">
      <c t="s" s="4" r="A21">
        <v>33</v>
      </c>
      <c t="n" s="7" r="B21">
        <v>-3807</v>
      </c>
      <c t="s" s="4" r="C21">
        <v>34</v>
      </c>
    </row>
    <row spans="1:3" r="22">
      <c t="s" s="4" r="A22">
        <v>158</v>
      </c>
      <c t="n" s="6" r="B22">
        <v>-18247</v>
      </c>
      <c t="n" s="7" r="C22">
        <v>-5599</v>
      </c>
    </row>
    <row spans="1:3" r="23">
      <c t="s" s="4" r="A23">
        <v>36</v>
      </c>
      <c t="n" s="6" r="B23">
        <v>45760</v>
      </c>
      <c t="n" s="6" r="C23">
        <v>4779</v>
      </c>
    </row>
    <row spans="1:3" r="24">
      <c t="s" s="3" r="A24">
        <v>159</v>
      </c>
    </row>
    <row spans="1:3" r="25">
      <c t="s" s="4" r="A25">
        <v>160</v>
      </c>
      <c t="n" s="6" r="B25">
        <v>475244</v>
      </c>
      <c t="n" s="6" r="C25">
        <v>109927</v>
      </c>
    </row>
    <row spans="1:3" r="26">
      <c t="s" s="4" r="A26">
        <v>49</v>
      </c>
      <c t="n" s="6" r="B26">
        <v>125186</v>
      </c>
      <c t="n" s="6" r="C26">
        <v>87363</v>
      </c>
    </row>
    <row spans="1:3" r="27">
      <c t="s" s="4" r="A27">
        <v>53</v>
      </c>
      <c t="n" s="7" r="B27">
        <v>243865</v>
      </c>
      <c t="n" s="6" r="C27">
        <v>178176</v>
      </c>
    </row>
    <row spans="1:3" r="28">
      <c t="s" s="4" r="A28">
        <v>52</v>
      </c>
      <c t="s" s="4" r="B28">
        <v>34</v>
      </c>
      <c t="n" s="6" r="C28">
        <v>22156</v>
      </c>
    </row>
    <row spans="1:3" r="29">
      <c t="s" s="4" r="A29">
        <v>161</v>
      </c>
      <c t="n" s="7" r="B29">
        <v>-632393</v>
      </c>
      <c t="n" s="6" r="C29">
        <v>-502365</v>
      </c>
    </row>
    <row spans="1:3" r="30">
      <c t="s" s="3" r="A30">
        <v>162</v>
      </c>
    </row>
    <row spans="1:3" r="31">
      <c t="s" s="4" r="A31">
        <v>163</v>
      </c>
      <c t="n" s="7" r="B31">
        <v>-7115</v>
      </c>
      <c t="n" s="6" r="C31">
        <v>-7550</v>
      </c>
    </row>
    <row spans="1:3" r="32">
      <c t="s" s="4" r="A32">
        <v>164</v>
      </c>
      <c t="s" s="4" r="B32">
        <v>34</v>
      </c>
      <c t="n" s="6" r="C32">
        <v>11132</v>
      </c>
    </row>
    <row spans="1:3" r="33">
      <c t="s" s="4" r="A33">
        <v>165</v>
      </c>
      <c t="n" s="7" r="B33">
        <v>-7115</v>
      </c>
      <c t="n" s="6" r="C33">
        <v>3582</v>
      </c>
    </row>
    <row spans="1:3" r="34">
      <c t="s" s="3" r="A34">
        <v>166</v>
      </c>
    </row>
    <row spans="1:3" r="35">
      <c t="s" s="4" r="A35">
        <v>167</v>
      </c>
      <c t="n" s="7" r="B35">
        <v>55000</v>
      </c>
      <c t="n" s="6" r="C35">
        <v>71660</v>
      </c>
    </row>
    <row spans="1:3" r="36">
      <c t="s" s="4" r="A36">
        <v>168</v>
      </c>
      <c t="s" s="4" r="B36">
        <v>34</v>
      </c>
      <c t="n" s="6" r="C36">
        <v>198500</v>
      </c>
    </row>
    <row spans="1:3" r="37">
      <c t="s" s="4" r="A37">
        <v>169</v>
      </c>
      <c t="n" s="7" r="B37">
        <v>469900</v>
      </c>
      <c t="n" s="6" r="C37">
        <v>191687</v>
      </c>
    </row>
    <row spans="1:3" r="38">
      <c t="s" s="4" r="A38">
        <v>170</v>
      </c>
      <c t="n" s="6" r="B38">
        <v>48839</v>
      </c>
      <c t="n" s="7" r="C38">
        <v>50000</v>
      </c>
    </row>
    <row spans="1:3" r="39">
      <c t="s" s="4" r="A39">
        <v>171</v>
      </c>
      <c t="n" s="7" r="B39">
        <v>-12750</v>
      </c>
      <c t="s" s="4" r="C39">
        <v>34</v>
      </c>
    </row>
    <row spans="1:3" r="40">
      <c t="s" s="4" r="A40">
        <v>172</v>
      </c>
      <c t="s" s="4" r="B40">
        <v>34</v>
      </c>
      <c t="n" s="7" r="C40">
        <v>50000</v>
      </c>
    </row>
    <row spans="1:3" r="41">
      <c t="s" s="4" r="A41">
        <v>173</v>
      </c>
      <c t="n" s="7" r="B41">
        <v>-70200</v>
      </c>
      <c t="s" s="4" r="C41">
        <v>34</v>
      </c>
    </row>
    <row spans="1:3" r="42">
      <c t="s" s="4" r="A42">
        <v>174</v>
      </c>
      <c t="n" s="7" r="B42">
        <v>-50000</v>
      </c>
      <c t="s" s="4" r="C42">
        <v>34</v>
      </c>
    </row>
    <row spans="1:3" r="43">
      <c t="s" s="4" r="A43">
        <v>175</v>
      </c>
      <c t="s" s="4" r="B43">
        <v>34</v>
      </c>
      <c t="n" s="7" r="C43">
        <v>-4288</v>
      </c>
    </row>
    <row spans="1:3" r="44">
      <c t="s" s="4" r="A44">
        <v>176</v>
      </c>
      <c t="n" s="7" r="B44">
        <v>265000</v>
      </c>
      <c t="s" s="4" r="C44">
        <v>34</v>
      </c>
    </row>
    <row spans="1:3" r="45">
      <c t="s" s="4" r="A45">
        <v>177</v>
      </c>
      <c t="n" s="6" r="B45">
        <v>705789</v>
      </c>
      <c t="n" s="7" r="C45">
        <v>557559</v>
      </c>
    </row>
    <row spans="1:3" r="46">
      <c t="s" s="4" r="A46">
        <v>178</v>
      </c>
      <c t="n" s="6" r="B46">
        <v>66281</v>
      </c>
      <c t="n" s="6" r="C46">
        <v>58776</v>
      </c>
    </row>
    <row spans="1:3" r="47">
      <c t="s" s="4" r="A47">
        <v>179</v>
      </c>
      <c t="n" s="6" r="B47">
        <v>73396</v>
      </c>
      <c t="n" s="6" r="C47">
        <v>14620</v>
      </c>
    </row>
    <row spans="1:3" r="48">
      <c t="s" s="4" r="A48">
        <v>180</v>
      </c>
      <c t="n" s="6" r="B48">
        <v>139677</v>
      </c>
      <c t="n" s="6" r="C48">
        <v>73396</v>
      </c>
    </row>
    <row spans="1:3" r="49">
      <c t="s" s="3" r="A49">
        <v>181</v>
      </c>
    </row>
    <row spans="1:3" r="50">
      <c t="s" s="4" r="A50">
        <v>182</v>
      </c>
      <c t="n" s="6" r="B50">
        <v>3700</v>
      </c>
      <c t="n" s="6" r="C50">
        <v>2100</v>
      </c>
    </row>
    <row spans="1:3" r="51">
      <c t="s" s="4" r="A51">
        <v>183</v>
      </c>
      <c t="n" s="7" r="B51">
        <v>55000</v>
      </c>
      <c t="n" s="6" r="C51">
        <v>23200</v>
      </c>
    </row>
    <row spans="1:3" r="52">
      <c t="s" s="3" r="A52">
        <v>184</v>
      </c>
    </row>
    <row spans="1:3" r="53">
      <c t="s" s="4" r="A53">
        <v>185</v>
      </c>
      <c t="s" s="4" r="B53">
        <v>34</v>
      </c>
      <c t="n" s="7" r="C53">
        <v>271572</v>
      </c>
    </row>
    <row spans="1:3" r="54">
      <c t="s" s="4" r="A54">
        <v>186</v>
      </c>
      <c t="n" s="7" r="B54">
        <v>50100</v>
      </c>
      <c t="s" s="4" r="C54">
        <v>34</v>
      </c>
    </row>
    <row spans="1:3" r="55">
      <c t="s" s="4" r="A55">
        <v>187</v>
      </c>
      <c t="n" s="6" r="B55">
        <v>10792</v>
      </c>
      <c t="n" s="7" r="C55">
        <v>399062</v>
      </c>
    </row>
    <row spans="1:3" r="56">
      <c t="s" s="4" r="A56">
        <v>188</v>
      </c>
      <c t="n" s="6" r="B56">
        <v>60000</v>
      </c>
      <c t="n" s="6" r="C56">
        <v>57807</v>
      </c>
    </row>
    <row spans="1:3" r="57">
      <c t="s" s="4" r="A57">
        <v>189</v>
      </c>
      <c t="n" s="6" r="B57">
        <v>204533</v>
      </c>
      <c t="n" s="7" r="C57">
        <v>49586</v>
      </c>
    </row>
    <row spans="1:3" r="58">
      <c t="s" s="4" r="A58">
        <v>190</v>
      </c>
      <c t="n" s="7" r="B58">
        <v>272275</v>
      </c>
      <c t="s" s="4" r="C58">
        <v>34</v>
      </c>
    </row>
    <row spans="1:3" r="59">
      <c t="s" s="4" r="A59">
        <v>191</v>
      </c>
      <c t="s" s="4" r="B59">
        <v>34</v>
      </c>
      <c t="n" s="7" r="C59">
        <v>808349</v>
      </c>
    </row>
    <row spans="1:3" r="60">
      <c t="s" s="4" r="A60">
        <v>192</v>
      </c>
      <c t="s" s="4" r="B60">
        <v>34</v>
      </c>
      <c t="n" s="7" r="C60">
        <v>150062</v>
      </c>
    </row>
    <row spans="1:3" r="61">
      <c t="s" s="4" r="A61">
        <v>193</v>
      </c>
      <c t="n" s="7" r="B61">
        <v>44972</v>
      </c>
      <c t="s" s="4" r="C61">
        <v>34</v>
      </c>
    </row>
    <row spans="1:3" r="62">
      <c t="s" s="4" r="A62">
        <v>194</v>
      </c>
      <c t="s" s="4" r="B62">
        <v>34</v>
      </c>
      <c t="n" s="7" r="C62">
        <v>52833</v>
      </c>
    </row>
    <row spans="1:3" r="63">
      <c t="s" s="4" r="A63">
        <v>195</v>
      </c>
      <c t="n" s="7" r="B63">
        <v>5000</v>
      </c>
      <c t="n" s="6" r="C63">
        <v>22500</v>
      </c>
    </row>
    <row spans="1:3" r="64">
      <c t="s" s="4" r="A64">
        <v>196</v>
      </c>
      <c t="s" s="4" r="B64">
        <v>34</v>
      </c>
      <c t="n" s="6" r="C64">
        <v>111495</v>
      </c>
    </row>
    <row spans="1:3" r="65">
      <c t="s" s="4" r="A65">
        <v>197</v>
      </c>
      <c t="s" s="4" r="B65">
        <v>34</v>
      </c>
      <c t="n" s="6" r="C65">
        <v>126596</v>
      </c>
    </row>
    <row spans="1:3" r="66">
      <c t="s" s="4" r="A66">
        <v>198</v>
      </c>
      <c t="s" s="4" r="B66">
        <v>34</v>
      </c>
      <c t="n" s="6" r="C66">
        <v>21947</v>
      </c>
    </row>
    <row spans="1:3" r="67">
      <c t="s" s="4" r="A67">
        <v>199</v>
      </c>
      <c t="n" s="7" r="B67">
        <v>137750</v>
      </c>
      <c t="n" s="7" r="C67">
        <v>250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8"/>
    <col customWidth="1" max="2" min="2" width="22"/>
    <col customWidth="1" max="3" min="3" width="20"/>
    <col customWidth="1" max="4" min="4" width="21"/>
    <col customWidth="1" max="5" min="5" width="21"/>
  </cols>
  <sheetData>
    <row spans="1:5" r="1">
      <c t="s" s="1" r="A1">
        <v>735</v>
      </c>
      <c t="s" s="2" r="B1">
        <v>736</v>
      </c>
      <c t="s" s="2" r="D1">
        <v>1</v>
      </c>
    </row>
    <row spans="1:5" r="2">
      <c t="s" s="2" r="B2">
        <v>737</v>
      </c>
      <c t="s" s="2" r="C2">
        <v>738</v>
      </c>
      <c t="s" s="2" r="D2">
        <v>645</v>
      </c>
      <c t="s" s="2" r="E2">
        <v>465</v>
      </c>
    </row>
    <row spans="1:5" r="3">
      <c t="s" s="3" r="A3">
        <v>739</v>
      </c>
    </row>
    <row spans="1:5" r="4">
      <c t="s" s="4" r="A4">
        <v>170</v>
      </c>
      <c t="n" s="7" r="D4">
        <v>48839</v>
      </c>
      <c t="n" s="7" r="E4">
        <v>50000</v>
      </c>
    </row>
    <row spans="1:5" r="5">
      <c t="s" s="4" r="A5">
        <v>740</v>
      </c>
    </row>
    <row spans="1:5" r="6">
      <c t="s" s="3" r="A6">
        <v>739</v>
      </c>
    </row>
    <row spans="1:5" r="7">
      <c t="s" s="4" r="A7">
        <v>741</v>
      </c>
      <c t="n" s="6" r="C7">
        <v>50000</v>
      </c>
    </row>
    <row spans="1:5" r="8">
      <c t="s" s="4" r="A8">
        <v>742</v>
      </c>
      <c t="n" s="6" r="B8">
        <v>3</v>
      </c>
    </row>
    <row spans="1:5" r="9">
      <c t="s" s="4" r="A9">
        <v>170</v>
      </c>
      <c t="n" s="7" r="B9">
        <v>155000</v>
      </c>
    </row>
    <row spans="1:5" r="10">
      <c t="s" s="4" r="A10">
        <v>743</v>
      </c>
      <c t="s" s="4" r="B10">
        <v>4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NATURE OF BUSINESS AND SUMMARY </vt:lpstr>
      <vt:lpstr>MERGER WITH U-VEND CANADA, INC.</vt:lpstr>
      <vt:lpstr>PROPERTY AND EQUIPMENT</vt:lpstr>
      <vt:lpstr>INTANGIBLE ASSETS</vt:lpstr>
      <vt:lpstr>SENIOR CONVERTIBLE NOTES</vt:lpstr>
      <vt:lpstr>CONVERTIBLE NOTES PAYABLE AND P</vt:lpstr>
      <vt:lpstr>PROMISSORY NOTES PAYABLE</vt:lpstr>
      <vt:lpstr>CAPITAL LEASE OBLIGATIONS</vt:lpstr>
      <vt:lpstr>STOCKHOLDERS' DEFICIENCY</vt:lpstr>
      <vt:lpstr>FAIR VALUE OF FINANCIAL INSTRUM</vt:lpstr>
      <vt:lpstr>EQUITY INCENTIVE PLAN</vt:lpstr>
      <vt:lpstr>COMMITMENTS AND CONTINGENCIES</vt:lpstr>
      <vt:lpstr>INCOME TAXES</vt:lpstr>
      <vt:lpstr>SUBSEQUENT EVENTS</vt:lpstr>
      <vt:lpstr>NATURE OF BUSINESS AND SUMMAR21</vt:lpstr>
      <vt:lpstr>MERGER WITH U-VEND CANADA, IN22</vt:lpstr>
      <vt:lpstr>PROPERTY AND EQUIPMENT (Tables)</vt:lpstr>
      <vt:lpstr>INTANGIBLE ASSETS (Tables)</vt:lpstr>
      <vt:lpstr>CAPITAL LEASE OBLIGATIONS (Tabl</vt:lpstr>
      <vt:lpstr>STOCKHOLDERS' DEFICIENCY (Table</vt:lpstr>
      <vt:lpstr>FAIR VALUE OF FINANCIAL INSTR27</vt:lpstr>
      <vt:lpstr>EQUITY INCENTIVE PLAN (Tables)</vt:lpstr>
      <vt:lpstr>COMMITMENTS AND CONTINGENCIES (</vt:lpstr>
      <vt:lpstr>INCOME TAXES (Tables)</vt:lpstr>
      <vt:lpstr>NATURE OF BUSINESS AND SUMMAR31</vt:lpstr>
      <vt:lpstr>MERGER WITH U-VEND CANADA, IN32</vt:lpstr>
      <vt:lpstr>MERGER WITH U-VEND CANADA, IN33</vt:lpstr>
      <vt:lpstr>MERGER WITH U-VEND CANADA, IN34</vt:lpstr>
      <vt:lpstr>MERGER WITH U-VEND CANADA, IN35</vt:lpstr>
      <vt:lpstr>PROPERTY AND EQUIPMENT (Details</vt:lpstr>
      <vt:lpstr>PROPERTY AND EQUIPMENT (Detai37</vt:lpstr>
      <vt:lpstr>INTANGIBLE ASSETS (Details Narr</vt:lpstr>
      <vt:lpstr>INTANGIBLE ASSETS (Details)</vt:lpstr>
      <vt:lpstr>SENIOR CONVERTIBLE NOTES (Detai</vt:lpstr>
      <vt:lpstr>CONVERTIBLE NOTES PAYABLE AND41</vt:lpstr>
      <vt:lpstr>PROMISSORY NOTES PAYABLE (Detai</vt:lpstr>
      <vt:lpstr>PROMISSORY NOTES PAYABLE (Det43</vt:lpstr>
      <vt:lpstr>CAPITAL LEASE OBLIGATIONS (Deta</vt:lpstr>
      <vt:lpstr>CAPITAL LEASE OBLIGATIONS (De45</vt:lpstr>
      <vt:lpstr>STOCKHOLDERS' DEFICIENCY (Detai</vt:lpstr>
      <vt:lpstr>STOCKHOLDERS' DEFICIENCY (Det47</vt:lpstr>
      <vt:lpstr>FAIR VALUE OF FINANCIAL INSTR48</vt:lpstr>
      <vt:lpstr>EQUITY INCENTIVE PLAN (Details </vt:lpstr>
      <vt:lpstr>EQUITY INCENTIVE PLAN (Details)</vt:lpstr>
      <vt:lpstr>EQUITY INCENTIVE PLAN (Detail51</vt:lpstr>
      <vt:lpstr>COMMITMENTS AND CONTINGENCIES52</vt:lpstr>
      <vt:lpstr>COMMITMENTS AND CONTINGENCIES53</vt:lpstr>
      <vt:lpstr>COMMITMENTS AND CONTINGENCIES54</vt:lpstr>
      <vt:lpstr>INCOME TAXES (Details Narrative</vt:lpstr>
      <vt:lpstr>INCOME TAXES (Details)</vt:lpstr>
      <vt:lpstr>INCOME TAXES (Details 1)</vt:lpstr>
      <vt:lpstr>INCOME TAXES (Details 2)</vt:lpstr>
      <vt:lpstr>INCOME TAXES (Details 3)</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17:07Z</dcterms:created>
  <dcterms:modified xmlns:dcterms="http://purl.org/dc/terms/" xmlns:xsi="http://www.w3.org/2001/XMLSchema-instance" xsi:type="dcterms:W3CDTF">2016-04-28T16:17:07Z</dcterms:modified>
  <dc:title xmlns:dc="http://purl.org/dc/elements/1.1/">Untitled</dc:title>
  <dc:description xmlns:dc="http://purl.org/dc/elements/1.1/"/>
  <dc:subject xmlns:dc="http://purl.org/dc/elements/1.1/"/>
  <cp:keywords/>
  <cp:category/>
</cp:coreProperties>
</file>